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sheetId="9" state="visible" r:id="rId9"/>
    <sheet xmlns:r="http://schemas.openxmlformats.org/officeDocument/2006/relationships" name="Commitments And Contingencies A" sheetId="10" state="visible" r:id="rId10"/>
    <sheet xmlns:r="http://schemas.openxmlformats.org/officeDocument/2006/relationships" name="Stock Transactions" sheetId="11" state="visible" r:id="rId11"/>
    <sheet xmlns:r="http://schemas.openxmlformats.org/officeDocument/2006/relationships" name="Income Taxe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Concentrations Of Credit Risk_2" sheetId="15" state="visible" r:id="rId15"/>
    <sheet xmlns:r="http://schemas.openxmlformats.org/officeDocument/2006/relationships" name="Income Taxes (Tables)"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Organization And Summary Of S_8" sheetId="21" state="visible" r:id="rId21"/>
    <sheet xmlns:r="http://schemas.openxmlformats.org/officeDocument/2006/relationships" name="Organization And Summary Of S_9" sheetId="22" state="visible" r:id="rId22"/>
    <sheet xmlns:r="http://schemas.openxmlformats.org/officeDocument/2006/relationships" name="Concentrations Of Credit Risk_3" sheetId="23" state="visible" r:id="rId23"/>
    <sheet xmlns:r="http://schemas.openxmlformats.org/officeDocument/2006/relationships" name="Concentrations Of Credit Risk_4" sheetId="24" state="visible" r:id="rId24"/>
    <sheet xmlns:r="http://schemas.openxmlformats.org/officeDocument/2006/relationships" name="Income Taxes (Details)" sheetId="25" state="visible" r:id="rId25"/>
    <sheet xmlns:r="http://schemas.openxmlformats.org/officeDocument/2006/relationships" name="Organization And Summary Of _10" sheetId="26" state="visible" r:id="rId26"/>
    <sheet xmlns:r="http://schemas.openxmlformats.org/officeDocument/2006/relationships" name="Concentrations Of Credit Risk_5" sheetId="27" state="visible" r:id="rId27"/>
    <sheet xmlns:r="http://schemas.openxmlformats.org/officeDocument/2006/relationships" name="Notes Payable (Narrative) (Deta" sheetId="28" state="visible" r:id="rId28"/>
    <sheet xmlns:r="http://schemas.openxmlformats.org/officeDocument/2006/relationships" name="Commitments And Contingencies_2" sheetId="29" state="visible" r:id="rId29"/>
    <sheet xmlns:r="http://schemas.openxmlformats.org/officeDocument/2006/relationships" name="Commitments And Contingencies ("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L" sheetId="33" state="visible" r:id="rId33"/>
    <sheet xmlns:r="http://schemas.openxmlformats.org/officeDocument/2006/relationships" name="Commitments And Contingencies_5" sheetId="34" state="visible" r:id="rId34"/>
    <sheet xmlns:r="http://schemas.openxmlformats.org/officeDocument/2006/relationships" name="Stock Transactions (Options) (N" sheetId="35" state="visible" r:id="rId35"/>
    <sheet xmlns:r="http://schemas.openxmlformats.org/officeDocument/2006/relationships" name="Stock Transactions (Adoption Of" sheetId="36" state="visible" r:id="rId36"/>
    <sheet xmlns:r="http://schemas.openxmlformats.org/officeDocument/2006/relationships" name="Income Taxes (Narrative) (Detai" sheetId="37" state="visible" r:id="rId37"/>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9</t>
  </si>
  <si>
    <t>Nov. 01, 2019</t>
  </si>
  <si>
    <t>Cover [Abstract]</t>
  </si>
  <si>
    <t>Document Type</t>
  </si>
  <si>
    <t>10-Q</t>
  </si>
  <si>
    <t>Amendment Flag</t>
  </si>
  <si>
    <t>false</t>
  </si>
  <si>
    <t>Document Quarterly Report</t>
  </si>
  <si>
    <t>true</t>
  </si>
  <si>
    <t>Document Period End Date</t>
  </si>
  <si>
    <t>Sep. 30,
		2019</t>
  </si>
  <si>
    <t>Current Fiscal Year End Date</t>
  </si>
  <si>
    <t>--12-31</t>
  </si>
  <si>
    <t>Entity File Number</t>
  </si>
  <si>
    <t>000-28831</t>
  </si>
  <si>
    <t>Entity Registrant Name</t>
  </si>
  <si>
    <t>CAPSTONE COMPANIES, INC.</t>
  </si>
  <si>
    <t>Entity Central Index Key</t>
  </si>
  <si>
    <t>0000814926</t>
  </si>
  <si>
    <t>Entity Tax Identification Number</t>
  </si>
  <si>
    <t>84-1047159</t>
  </si>
  <si>
    <t>Entity Incorporation, State or Country Code</t>
  </si>
  <si>
    <t>FL</t>
  </si>
  <si>
    <t>Entity Address, Address Line One</t>
  </si>
  <si>
    <t>431 Fairway Drive</t>
  </si>
  <si>
    <t>Entity Address, Address Line Two</t>
  </si>
  <si>
    <t>Suite 200</t>
  </si>
  <si>
    <t>Entity Address, Address Line Three</t>
  </si>
  <si>
    <t>Deerfield Beach</t>
  </si>
  <si>
    <t>Entity Address, State or Province</t>
  </si>
  <si>
    <t>Entity Address, Country</t>
  </si>
  <si>
    <t>US</t>
  </si>
  <si>
    <t>Entity Address, Postal Zip Code</t>
  </si>
  <si>
    <t>33441</t>
  </si>
  <si>
    <t>City Area Code</t>
  </si>
  <si>
    <t>954</t>
  </si>
  <si>
    <t>Local Phone Number</t>
  </si>
  <si>
    <t>252-3440</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Common Stock, Shares Outstanding</t>
  </si>
  <si>
    <t>Document Fiscal Period Focus</t>
  </si>
  <si>
    <t>Q3</t>
  </si>
  <si>
    <t>Document Fiscal Year Focus</t>
  </si>
  <si>
    <t>2019</t>
  </si>
  <si>
    <t>Condensed Consolidated Balance Sheets - USD ($)</t>
  </si>
  <si>
    <t>Dec. 31, 2018</t>
  </si>
  <si>
    <t>Current Assets:</t>
  </si>
  <si>
    <t>Cash</t>
  </si>
  <si>
    <t>Accounts receivable, net</t>
  </si>
  <si>
    <t>Inventories</t>
  </si>
  <si>
    <t xml:space="preserve"> </t>
  </si>
  <si>
    <t>Prepaid and other</t>
  </si>
  <si>
    <t>Income tax refundable</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Goodwill</t>
  </si>
  <si>
    <t>Total Other Non-current Assets</t>
  </si>
  <si>
    <t>Total Assets</t>
  </si>
  <si>
    <t>Current Liabilities:</t>
  </si>
  <si>
    <t>Accounts payable and accrued liabilities</t>
  </si>
  <si>
    <t>Deferred rent incentive</t>
  </si>
  <si>
    <t>Income tax payable</t>
  </si>
  <si>
    <t>Total Current Liabilities</t>
  </si>
  <si>
    <t>Long Term Liabilities:</t>
  </si>
  <si>
    <t>Deferred tax liabilities</t>
  </si>
  <si>
    <t>Total Long Term Liabilities</t>
  </si>
  <si>
    <t>Total Liabilities</t>
  </si>
  <si>
    <t>Stockholders' Equity:</t>
  </si>
  <si>
    <t>Preferred Stock, Series A, par value $.001 per share, authorized 6,666,667 shares, issued -0- shares; Preferred Stock, Series B-1, par value $.0001 per share, authorized 3,333,333 shares, issued -0- shares; Preferred Stock, Series C, par value $1.00 per share, authorized 67 shares, issued -0- shares</t>
  </si>
  <si>
    <t>Common Stock, par value $.0001 per share, authorized 56,666,667 shares, issued 46,752,419 shares at September 30, 2019 and 47,046,364 shares at December 31, 2018.</t>
  </si>
  <si>
    <t>Additional paid-in capital</t>
  </si>
  <si>
    <t>Accumulated deficit</t>
  </si>
  <si>
    <t>Total Stockholders' Equity</t>
  </si>
  <si>
    <t>Total Liabilities and Stockholders' Equity</t>
  </si>
  <si>
    <t>Preferred Stock, Series A [Member]</t>
  </si>
  <si>
    <t>Preferred Stock, Series B-1 [Member]</t>
  </si>
  <si>
    <t>Preferred Stock, Series C [Member]</t>
  </si>
  <si>
    <t>Condensed Consolidated Balance Sheets (Parenthetical) - $ / shares</t>
  </si>
  <si>
    <t>Common stock, par value per share</t>
  </si>
  <si>
    <t>Common stock, shares authorized</t>
  </si>
  <si>
    <t>Common stock, shares issued</t>
  </si>
  <si>
    <t>Preferred stock, par value per share</t>
  </si>
  <si>
    <t>Preferred stock, shares authorized</t>
  </si>
  <si>
    <t>Preferred stock, shares issued</t>
  </si>
  <si>
    <t>Condensed Consolidated Statements Of Operations (Unaudited) - USD ($)</t>
  </si>
  <si>
    <t>3 Months Ended</t>
  </si>
  <si>
    <t>Sep. 30, 2018</t>
  </si>
  <si>
    <t>Income Statement [Abstract]</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 (Loss)</t>
  </si>
  <si>
    <t>Other Income (Expenses):</t>
  </si>
  <si>
    <t>Other Income (Expense), Net</t>
  </si>
  <si>
    <t>Interest Expense</t>
  </si>
  <si>
    <t>Total Other Income (Expenses)</t>
  </si>
  <si>
    <t>Income (Loss) Before Tax Benefit</t>
  </si>
  <si>
    <t>Provision (Benefit) for Income Tax</t>
  </si>
  <si>
    <t>Net Income (Loss)</t>
  </si>
  <si>
    <t>Net Income (Loss) per Common Share</t>
  </si>
  <si>
    <t>Basic</t>
  </si>
  <si>
    <t>Diluted</t>
  </si>
  <si>
    <t>Weighted Average Shares Outstanding</t>
  </si>
  <si>
    <t>Condensed Consolidated Statements Of Stockholders' Equity - USD ($)</t>
  </si>
  <si>
    <t>Preferred Stock, Series B [Member]</t>
  </si>
  <si>
    <t>Common Stock [Member]</t>
  </si>
  <si>
    <t>Additional Paid-In Capital [Member]</t>
  </si>
  <si>
    <t>Accumulated Deficit [Member]</t>
  </si>
  <si>
    <t>Total</t>
  </si>
  <si>
    <t>Balance, shares at Dec. 31, 2017</t>
  </si>
  <si>
    <t>Balance, value at Dec. 31, 2017</t>
  </si>
  <si>
    <t>Stock options for compensation</t>
  </si>
  <si>
    <t>Net (Loss)</t>
  </si>
  <si>
    <t>Balance, shares at Mar. 31, 2018</t>
  </si>
  <si>
    <t>Balance, value at Mar. 31, 2018</t>
  </si>
  <si>
    <t>Balance, shares at Sep. 30, 2018</t>
  </si>
  <si>
    <t>Balance, value at Sep. 30, 2018</t>
  </si>
  <si>
    <t>Balance, shares at Jun. 30, 2018</t>
  </si>
  <si>
    <t>Balance, value at Jun. 30, 2018</t>
  </si>
  <si>
    <t>Balance, shares at Dec. 31, 2018</t>
  </si>
  <si>
    <t>Balance, value at Dec. 31, 2018</t>
  </si>
  <si>
    <t>Repurchase of shares, shares</t>
  </si>
  <si>
    <t>Repurchase of shares, value</t>
  </si>
  <si>
    <t>Balance, shares at Mar. 31, 2019</t>
  </si>
  <si>
    <t>Balance, value at Mar. 31, 2019</t>
  </si>
  <si>
    <t>Balance, shares at Jun. 30, 2019</t>
  </si>
  <si>
    <t>Balance, value at Jun. 30, 2019</t>
  </si>
  <si>
    <t>Balance, shares at Sep. 30, 2019</t>
  </si>
  <si>
    <t>Balance, value at Sep. 30, 2019</t>
  </si>
  <si>
    <t>Condensed Consolidated Statements Of Cash Flows (Unaudited) - USD ($)</t>
  </si>
  <si>
    <t>CASH FLOWS FROM OPERATING ACTIVITIES:</t>
  </si>
  <si>
    <t>Adjustments to reconcile net income (loss) to net cash provided by (used in) in operating activities:</t>
  </si>
  <si>
    <t>Depreciation and amortization</t>
  </si>
  <si>
    <t>Stock based compensation expense</t>
  </si>
  <si>
    <t>Provision (benefit) for deferred income tax</t>
  </si>
  <si>
    <t>Increase (decrease) in accrued sales allowance</t>
  </si>
  <si>
    <t>(Increase) decrease in accounts receivable, net</t>
  </si>
  <si>
    <t>Decrease in inventories</t>
  </si>
  <si>
    <t>Decrease in prepaid and other</t>
  </si>
  <si>
    <t>(Increase) decrease in deposits</t>
  </si>
  <si>
    <t>Increase (decrease) in accounts payable and accrued liabilities</t>
  </si>
  <si>
    <t>Decrease in deferred rent incentive</t>
  </si>
  <si>
    <t>Decrease in income tax payable</t>
  </si>
  <si>
    <t>Increase in income tax refundable</t>
  </si>
  <si>
    <t>Net cash provided by (used in) operating activities</t>
  </si>
  <si>
    <t>CASH FLOWS FROM INVESTING ACTIVITIES:</t>
  </si>
  <si>
    <t>Purchase of property and equipment</t>
  </si>
  <si>
    <t>Net cash used in investing activities</t>
  </si>
  <si>
    <t>CASH FLOWS FROM FINANCING ACTIVITIES:</t>
  </si>
  <si>
    <t>Repurchase of Shares</t>
  </si>
  <si>
    <t>Net cash used in financing activities</t>
  </si>
  <si>
    <t>Net Decrease in Cash</t>
  </si>
  <si>
    <t>Cash at Beginning of Period</t>
  </si>
  <si>
    <t>Cash at End of Period</t>
  </si>
  <si>
    <t>SUPPLEMENTAL DISCLOSURE OF CASH FLOW INFORMATION:</t>
  </si>
  <si>
    <t>Cash paid during the period for: Interest</t>
  </si>
  <si>
    <t>Cash paid during the period for: Income taxes</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This
summary of accounting policies for Capstone Companies, Inc. ("CAPC", "Capstone," “we,” “our,”
“us,” or the "Company"), a Florida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9 and results of operations and cash flows for the three months
and nine months ended September 30, 2019 and 2018.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8 (the “2018
Annual Report”). The
operating results for any interim period are not necessarily indicative of the operating results to be expected for any other
interim period or the full fiscal year. 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should be ready for market introduction in early 2020. The development of the smart interactive mirror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 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September 30, 2019, and December 31,
2018, accounts receivable serves as collateral when the Company borrows against its credit facilities. 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19, and December 31, 2018, management has determined that accounts receivable are fully collectible. As such,
management has not recorded an allowance for doubtful accounts. The
following table summarizes the components of Accounts Receivable, net:
September 30, December 31,
2019 2018
Trade Accounts Receivables at period end $ 2,410,787 $ 429,405
Reserve for estimated marketing allowances, cash discounts and other incentives (258,446 ) (364,894 )
Total Accounts Receivable, net $ 2,152,341 $ 64,511 The
following table summarizes the changes in the Company's reserve for marketing allowances, cash discounts and other incentives
which is included in net accounts receivable:
September 30, December 31,
2019 2018
Balance at beginning of the period $ (364,894 ) $ (194,061 )
Accrued allowances (85,020 ) (191,468 )
Reversal of prior year accrued allowances — 1,749
Expenditures 191,468 18,886
Balance at period-end $ (258,446 ) $ (364,894 ) Marketing
allowances include the cost of underwriting an instant rebate coupon or a target markdown allowance on a specific product. Cash
discounts represent discounts offered to the retailer off outstanding accounts receivable in order to initiate early payment. Inventories The
Company's inventory, recorded at lower of cost (first-in, first-out) or net realizable value, consists of finished goods for resale
by Capstone. Prepaid
Expenses The
Company’s prepaid expenses consist primarily of deposits on inventory purchases for future orders as well as prepaid insurance,
trade show and subscription expense. Leases Lease
incentives are amortized utilizing the straight-line method over the life of the lease. Earnings
Per Common Share Basic
earnings per common share are computed by dividing net income(loss) by the weighted average number of shares of common stock outstanding
for the reporting period.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September 30, 2019 and 2018, the total number of potentially dilutive common
stock from common stock options amounted to 1,023,334 and 993,335 shares, respectively. These shares were not included in the
computation of diluted earnings per share for the three months and nine months ended September 30, 2019 and September 30, 2018
because their effect was anti-dilutive. Basic
weighted average shares outstanding is reconciled to diluted weighted shares outstanding as follows:
3 months ended 3 months ended
September 30, 2019 September 30, 2018
Basic weighted average shares outstanding 46,882,538 47,046,364
Dilutive options — —
Diluted weighted average shares outstanding 46,882,538 47,046,364
9 months ended 9 months ended
September 30, 2019 September 30, 2018
Basic weighted average shares outstanding 46,874,256 47,046,364
Dilutive options — —
Diluted weighted average shares outstanding 46,874,256 47,046,364 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typically a six-month shipping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3 Months Ended September 30, 2019 For the 3 Months Ended September 30, 2018 Capstone Brand License Brands Total Consolidated Capstone Brand License Brands Total Consolidated
Lighting Products- U.S. $ 4,980,249 $ — $ 4,980,249 $ 2,697,694 $ 2,939,613 $ 5,637,307
Lighting Products-International 373,941 — 373,941 65,009 23,829 88,838
Total Revenue $ 5,354,190 $ — $ 5,354,190 $ 2,762,703 $ 2,963,442 $ 5,726,145
For the 9 Months Ended September 30, 2019 For the 9 Months Ended September 30, 2018 Capstone Brand License Brands Total Consolidated Capstone Brand License Brands Total Consolidated
Lighting Products- U.S. $ 10,965,258 $ — $ 10,965,258 $ 4,539,476 $ 6,798,866 $ 11,338,342
Lighting Products-International 775,556 — 775,556 261,983 289,195 551,178
Total Revenue $ 11,740,814 $ — $ 11,740,814 $ 4,801,459 $ 7,088,061 $ 11,889,520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nine months ended September 30, 2019 and 2018, Capstone determined that $0 and $1,749, respectively of previously accrued
allowances were no longer required. 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September 30, 2019, and December 31, 2018 balance sheets:
September 30, December 31,
2019 2018
Balance at the beginning of the period $ 212,495 $ 328,279
Amount accrued 206,633 59,981
Expenditures (235,225 ) (175,765 )
Balance at period-end $ 183,903 $ 212,495 Advertising
and Promotion Advertising
and promotion costs, including advertising, public relations, and trade show expenses, are expensed as incurred and included in
sales and marketing expenses. Advertising and promotion expense was $42,358 and $0 for the three months and $228,364 and
$77,650 for the nine months ended September 30, 2019 and 2018, respectively. Product
Development Our
research and development team is located in Hong Kong working with our designated factories, and is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Product
development expenses were $81,060 and $95,661, respectively for the three months and $260,823 and $385,994, respectively for the
nine months ended September 30, 2019 and 2018. Shipping
and Handling The
Company's shipping and handling costs are included in sales and marketing expenses and are recognized as an expense during the
period in which they are incurred and amounted to $4,871 and $14,680 for the three months and $20,533 and $48,538 for the nine
months ended September 30, 2019 and 2018, respectively. Accounts
Payable and Accrued Liabilities The
following table summarizes the components of accounts payable and accrued liabilities as of September 30, 2019, and December 31,
2018, respectively:
September 30, December 31,
2019 2018
Accounts payable $ 588,150 $ 221,568
Accrued warranty reserve 183,903 212,495
Accrued compensation, benefits, commissions and marketing expenses 143,397 27,383
Total accrued liabilities 327,300 239,878
Total $ 915,450 $ 461,446 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commencing from 3 years from the later of each return due date or date filed. If
the Company were to subsequently record an unrecognized tax benefit, associated penalties and tax related interest expense would
be recorded as a component of income tax expense. Stock-Based
Compensation The
Company accounts for stock-based compensation under the provisions of ASC 718 Compensation- Stock Compensation ASC
718 requires companies to estimate the fair value of share-based payment awards on the date of the grant using an option-pricing
model.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 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Recent
Accounting Standards To
be Adopted in a Future Period In
January 2017, the FASB issued ASU 2017-04, Simplifying the Test for Goodwill Impairment,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Concentrations Of Credit Risk And Economic Dependence</t>
  </si>
  <si>
    <t>Risks and Uncertainties [Abstract]</t>
  </si>
  <si>
    <t>Concentration of Credit Risk and Economic Dependence</t>
  </si>
  <si>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IDC")
insurance limits. The Company places its cash with high credit quality financial institutions which minimize these risk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Major
Customers The
Company had two customers who comprised 84% and 13% of net revenue, respectively during the nine months ended September 30, 2019
and two customers who comprised of 36% and 61% of net revenue, respectively during the nine months ended September 30, 2018. The
loss of these customers would adversely impact the business of the Company. For
the nine months ended September 30, 2019 and 2018, approximately 7% and 5%, respectively, of the Company's net revenue resulted
from international sales.
Net Revenue % Net Accounts Receivable
For the Nine Months ended September 30, As of September 30, As of December 31,
2019 2018 2019 2018
Customer A 84 % 36 % $ 1,501,533 $ 38,090
Customer B 13 % 61 % 603,288 —
Total 97 % 97 % $ 2,104,821 $ 38,090 Major
Vendors The
Company had one vendor from which it purchased 98% and 60% of merchandise sold during the nine months ended September 30, 2019
and 2018, respectively. The loss of this vendor could adversely impact the business of the Company.
Purchases % Accounts Payable
For the Nine Months ended September 30, As of September 30, As of December 31,
2019 2018 2019 2018
Vendor A 98 % 60 % $ 478,216 $ 63,594
Vendor B — % 17 % — —
Total 98 % 77 % $ 478,216 $ 63,594 </t>
  </si>
  <si>
    <t>Notes Payable</t>
  </si>
  <si>
    <t>Debt Disclosure [Abstract]</t>
  </si>
  <si>
    <t>NOTE
3 – NOTES PAYABLE Sterling
National Bank On
September 8, There
is a base management fee equal to 0.30% of the gross invoice amount. The interest rate of the loan advance is 0.25% above Sterling
National Bank's Base Rate which at time of closing was 7.00%. As of September 30, 2019, and December 31, 2018, the interest rate
on the loan was 7.25 % Processing
fees associated with the agreement for the three months were $16,464 and $19,263 and $36,692 and $39,880 for the nine months ended
September 30, 2019 and 2018, respectively. On
July 20, 2018, Sterling National Bank expanded the credit line up to $10,000,000 of which $2,000,000 had been allocated as a Capstone
expansion working capital line. On
July 18, 2019, Sterling National Bank renewed the credit line up to $7,500,000 to June 30, 2020. Additional expansion of the line
will be reviewed as the need arises. As
of September 30, 2019, and December 31, 2018, there was no balance due to Sterling National Bank.</t>
  </si>
  <si>
    <t>Commitments And Contingencies And Subsequent Events</t>
  </si>
  <si>
    <t>Commitments and Contingencies Disclosure [Abstract]</t>
  </si>
  <si>
    <t>Commitments and Contingencies and Subsequent Events</t>
  </si>
  <si>
    <t>NOTE
4 – COMMITMENTS AND CONTINGENCIES AND SUBSEQUENT EVENTS Operating
Leases The
Company has operating lease agreements for offices and showroom facilities in Fort Lauderdale, Florida and in Hong Kong, expiring
at varying dates. The Company’s principal executive offices were located at 350 Jim Moran Blvd., Suite 120, Deerfield Beach,
Florida 33442. As of the date of this report, the Company’s principal executive offices are located at 431 Fairway
Drive, Suite 200, Deerfield Beach, Florida 33441. Effective
February 1, 2017, the Company renewed the lease for 3 years ending January 31, 2020, with a base annual rent of $92,256 and with
a total rent expense of $281,711 through the term of the agreement. Under the lease agreement, Capstone was responsible
for a portion of common area maintenance charges and any other utility consumed in the leased premises. 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t is not reasonably certain that the Company will be able to exercise the option. If the Company decides to further
extend the sublease after January 31, 2020, the Company will be subject to the terms and conditions of the prime lease. The base
monthly rent was $7,312 to January 31, 2019 and then base rent will be $7,514 until January 31, 2020 which includes an estimate
for portion of the common area maintenance. As
consideration for the lease amendment, the Company received a rate abatement from the landlord, effective May 1, 2018 and for
four months to September 1, 2018. The landlord delivered the relocation premises in a “turnkey” condition with requested
renovations made at no expense to the Company. As further consideration, the existing landlord agreed to pay the Company $150,000
incentive to vacate the existing premises on completion of the relocation, which was fully paid as of December 31, 2018 and is
being amortized over the life of the lease amendment resulting in the recognition of lease incentive income of $870 per month. On
May 9, 2019, per the terms of the lease agreement, the current landlord was notified of the Company’s intent to take over
the prime lease. The terms of this lease are being negotiated but the lease when finalized will be an operating lease and fall
under ASU 2016-02, Topic 842 guidance which will require the recording of a right-of-use asset and a lease liability for the life
of the lease. Capstone
International Hong Kong Ltd, (CIHK), entered into a lease agreement for office space at 303 Hennessy Road, Wanchai, Hong Kong.
The original agreement which was effective from February 17, 2014 has been extended various times. The lease was renewed for (12)
months ending May 16, 2018 with a base annual rate of $54,193 paid in equal monthly installments. On April 24, 2018, the Company
further extended the lease for (3) months ending August 16, 2018 with a base rate increase of $225 per month. This agreement
was further extended until August 16, 2019 with a base monthly rate of $5,006. On August 17, 2019, the lease was further
extended with a base monthly rate of $5,100 for six months until February 16, 2020. CIHK
entered into a six (6) month rental agreement effective from December 1, 2016 for a showroom space at 3F, Wing Kin Industrial
Building, 4-6 Wing Kin Road, Kwai Chung, NT, Hong Kong. This agreement has been extended various times. The current lease with
a base monthly rent of $1,290 expired August 16, 2019. The property is currently being rented on a month by month basis. The
Company's rent expense for the three months ended September 30, 2019 and 2018 amounted to $21,228 and $30,976 respectively and
$64,002 and $106,743 for the nine months ended September 30, 2019 and 2018, respectively. The decreased rent in the period resulted
from the $8,383 per month office move incentive that has been amortized over the life of the lease that ends January 31, 2020.
The Company did not record a right to use asset and liability under ASC 842 due to the short term length of its current leases. Consulting
Agreements On
July 1, 2015, the Company entered into a business development-sales consulting agreement with George Wolf, whereby Mr. Wolf was
paid $10,500 per month through December 31, 2015 increasing to $12,500 per month from January 1, 2016 through December 31, 2017.
A bonus compensation of $10,000 was paid in the month of January 2017 related to 2016 sales performance. On
January 1, 2017, the agreement was amended, whereby Mr. Wolf was paid $13,750 per month from January 1, 2017 through December
31, 2017. Bonus compensation of $15,000 was paid on December 22, 2017 related to 2017 sales performance. On
January 1, 2018, the agreement was further amended, whereby Mr. Wolf will be paid $13,750 per month from January 1, 2018 through
December 31, 2018. On
January 1, 2019, the agreement was further amended, whereby Mr. Wolf will be paid $13,750 per month from January 1, 2019 through
December 31, 2020.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Mr. Wolf is an independent contractor of the Company. Employment
Agreements On
February 5, 2018, the Company entered into an Employment Agreement with Stewart Wallach, whereby Mr. Wallach will be paid $301,521
per annum. The initial term of this new agreement began February 5, 2018 and ends February 5, 2020. The parties may extend the
employment period of this agreement by mutual consent with approval of the Company's Board of Directors, but the extension may
not exceed two years in length. This Employment Agreement replaced a prior Employment Agreement, dated February 6, 2016
and ended February 5, 2018. Under this prior Employment Agreement, Mr. Wallach received an annual base salary of $287,163. On
February 5, 2018, the Company entered into an Employment Agreement with James McClinton, whereby Mr. McClinton will be paid $191,442
per annum. The initial term of this new agreement began February 5, 2018 and ends February 5, 2020. The parties may extend the
employment period of this agreement by mutual consent with approval of the Company's Board of Directors, but the extension may
not exceed one year in length. This Employment Agreement replaced a prior Employment Agreement, dated February 5, 2016 and
ended February 5, 2018. Under the prior Employment Agreement, Mr. McClinton received an annual base salary of $191,442.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id 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Directors
Compensation On
May 31, 2019 the Company approved that effective on June 1, 2019, each independent director, namely Jeffrey Guzy and Jeffrey
Postal, will each receive $750 per calendar month, as a Form 1099 compensation, for their continued services as directors of the
Company. This compensation will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 Licensing
Agreements 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is for 3 years. The Licensing Agreement does not have
a guaranteed royalty stipulation. 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Licensing
Agreement would automatically be extended 2 years until February 3, 2022 and if during this second extended period the Company
achieves net sales of $5,000,000, then the Licensing Agreement would automatically be further extended 2 years until February
3, 2024. This license amendment also added an additional product category. On
April 12, 2018, the Company finalized the second amendment to the February 4, 2015 Licensing Agreement in which the license was
further expanded to add an additional product category. Royalty
expense related to this Licensing Agreement for the three months ended September 30, 2019 and 2018, was $0 and $146,981 and $0
and $303,477 for the nine month period ended September 30, 2019 and 2018, respectively. On
January 9, 2017, the Company finalized a Licensing Agreement with a globally recognized battery company that allowed the Company
to market under the licensed brand, a specific product to a specific retailer in the warehouse club distribution channel. This
agreement expired on December 31, 2018. Royalty
expense related to this Licensing Agreement with the battery company for the three months ended September 30, 2019 and 2018, was
$0 and $715, respectively and $0 and $30,555 for the nine months ended September 30, 2019 and 2018, respectively. Public
Relations Agreement 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MBA agreement was effective on October 1, 2018 with a minimum 180 days term, which either
party can cancel with 60 days’ advanced notice in writing on or after the 120 th On
February 25, 2019, the MBA agreement was temporarily paused and on April 17, 2019, both Company’s agreed to restart the
engagement effective May 1, 2019 with the same statement of work and terms as originally agreed. Legal
Matters Cyberquest,
Inc As
previously reported in prior reports under the Exchange Act, on September 27, 2018, Company settled a legal action to access corporate
records and validate issuance of shares of preferred stock in the 1998 acquisition of Cyberquest, Inc. by a predecessor of the
Company. Both parties to this action filed a Joint Stipulation and Order for Dismissal with Prejudice with the U.S.
district Court in Dallas, Texas, thereby ending this dispute in Cyberquest, Ltd. v. Capstone Companies, Inc</t>
  </si>
  <si>
    <t>Stock Transactions</t>
  </si>
  <si>
    <t>Equity [Abstract]</t>
  </si>
  <si>
    <t>NOTE
5 - STOCK TRANSACTIONS Options In
2005, the Company authorized the 2005 Equity Plan that made available shares of common stock for issuance through awards of options,
restricted stock, stock bonuses, stock appreciation rights and restricted stock units. On
May 2, 2017, the Company’s Board of Directors amended the Company’s 2005 Equity Incentive Plan to extend the Plan’s
expiration date from December 31, 2016 to December 31, 2021. On
August 29, 2018, the Company granted 100,000 stock options each to two directors of the Company (“Director options”)
for their participation as members of the Audit Committee and Nominating and Compensation Committee, and 10,000 stock options
to the Company Secretary. The Director options have a strike price of $.435 with an effective date of August 6, 2018 and vested
on August 5, 2019 and have a term of 5 years. The Company Secretary options have a strike price of $.435 with an effective date
of August 6, 2018 and vested on August 5, 2019 and have a term of 10 years. On
May 31, 2019, the Company granted 100,000 stock options each to two directors of the Company for their participation as members
of the Audit Committee and Nominating and Compensation Committee, and 10,000 stock options to the Company Secretary. The Director
options have a strike price of $.435 with an effective date of August 6, 2019 and will vest on August 5, 2020 and have a term
of 5 years. The Company Secretary options have a strike price of $.435 with an effective date of August 6, 2019 and will vest
on August 5, 2020 and have a term of 10 years. As
of September 30, 2019, there were 1,023,334 stock options outstanding and 813,334 stock options vested. The stock options have
a weighted average expense price of $.435. For
the three-month period ended September 30, 2019 and 2018, the Company recognized stock-based compensation expense of $9,732 and
$17,891, respectively and $31,782 and $75,641 for the nine month period ended September 30, 2019 and 2018, respectively. Such
amounts are included in compensation expense in the accompanying consolidated statements Stock
options were issued under Section 4(a)(2) and Rule 506(b) of Regulation D under the Securities Act of 1933.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 and these shares were retired on June 1, 2017. On
December 15, 2017, the Company's Board of Directors approved an extension of the Company's stock repurchase plan for up to $750,000
through June 30, 2018. On
August 29, 2018, the Company’s Board of Directors approved a further extension of the Company’s stock repurchase plan
through August 31, 2019. The Board of Directors also approved an increase of the maximum amount of aggregate funding available
for possible stock repurchases under the stock repurchase program from $750,000 to $1,000,000 during the renewal period. On
August 29, 2018, the Company’s Board authorized and directed the Company’s management to establish a trading account
at a brokerage firm for the Company to conduct open market purchases of the Company’s Common Stock in accordance with the
terms and conditions of the Company’s current stock repurchase program and to fund said account from available cash of the
Company but not to exceed such amount that would cause the Company to be unable to pay its bonafide debts. On
December 19, 2018, Company entered into a Purchase Plan pursuant to Rule 10b5-1 under the Exchange Act, with Wilson Davis &amp;
Co., Inc., a registered broker-dealer. Under the Purchase Plan, Wilson Davis &amp; Co., Inc will make periodic purchases of up
to an aggregate of 750,000 shares at prevailing market prices, subject to the terms of the Purchase Plan. For the three months,
six months and nine months ended March 31, 2019, June 30, 2019, and September 30,2019, respectively, the Company repurchased 45,470,
168,530, and 79,945 of the Company’s Common Stock, at a cost of $8,615 and $27,263, and $11,637 respectively. As of September
30, 2019, a total of 293,945 common shares have been repurchased at a total cost of $47,515. On
May 31, 2019, the Company’s Board of Directors approved a further extension of the Company’s stock repurchase plan
through August 31, 2020. The Board of Directors also approved that the maximum amount of aggregate funding available for possible
stock repurchases under the stock repurchase program remained at $1,000,000 during the renewal period. On
September 23, 2019 the Company signed a revised stock Purchase Plan to reflect an extension of the plan to repurchase up
to an aggregate of 750,000 shares at prevailing market prices, subject to the terms of the Purchase Plan.</t>
  </si>
  <si>
    <t>Income Taxes</t>
  </si>
  <si>
    <t>Income Tax Disclosure [Abstract]</t>
  </si>
  <si>
    <t>NOTE
6 - INCOME TAXES As
of December 31, 2018, the Company had utilized all net operating loss carry forwards for income tax reporting purposes that were
previously available to be offset against future taxable income through 2034. An operating loss carry forward of approximately
$861,000 is available to the Company indefinitely and up to 80% of the operating loss can be used against future taxable income. The
net deferred tax (liability)benefit as of September 30, 2019 and December 31, 2018 was $0 and $(12,000), respectively, and is
reflected in long-term liabilities in the accompanying consolidated balance sheets. The
condensed consolidated statement of operations shows an effective rate of 0% and 3% for the three months ended September 30, 2019
and September 30, 2018, respectively. The
condensed consolidated statement of operations shows an effective rate of 0% and 16% for the nine months ended September 30, 2019
and September 30, 2018, respectively. The
income tax provision (benefit) for the three months ended September 30, 2019 and 2018 consists of:
2019 2018
Current:
Federal $ — $ (19,000 )
State — 11,000
Deferred:
Federal — 13,000
State — 1,000
Income Tax (Benefit) $ — $ 6,000 The
income tax provision (benefit) for the nine months ended September 30, 2019 and 2018 consists of:
2019 2018
Current:
Federal $ — $ (93,000 )
State — (10,000 )
Deferred:
Federal (11,340 ) 30,000
State (660 ) 2,000
Income Tax (Benefit) $ (12,000 ) $ (71,000 )</t>
  </si>
  <si>
    <t>Organization And Summary Of Significant Accounting Policies (Policies)</t>
  </si>
  <si>
    <t>Accounting Policies [Abstract]</t>
  </si>
  <si>
    <t>Organization and Basis of Presentation</t>
  </si>
  <si>
    <t>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September 30, 2019 and results of operations and cash flows for the three months
and nine months ended September 30, 2019 and 2018. All material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8 (the “2018
Annual Report”). The
operating results for any interim period are not necessarily indicative of the operating results to be expected for any other
interim period or the full fiscal year.</t>
  </si>
  <si>
    <t>Nature of Business</t>
  </si>
  <si>
    <t>Nature
of Business Since
the beginning of fiscal year 2007, the Company has been primarily engaged in the business of developing, marketing and selling
home LED products through national and regional retailers in North America and in certain overseas markets. The Company’s
products are targeted for applications such as home indoor and outdoor lighting and have different functionalities to meet consumer’s
needs. The Company has developed a smart interactive mirror for residential use as a variant line for its lighting products, which
should be ready for market introduction in early 2020. The development of the smart interactive mirror is part of the Company’s
strategic effort to find new product lines to replace or supplement existing products that are nearing or at the end of their
product life cycle. These products are offered either under the Capstone brand or licensed brands. The
Company’s products are typically manufactured in China by contract manufacturing companies. The
Company’s operations consist of one reportable segment for financial reporting purposes: Lighting Products.</t>
  </si>
  <si>
    <t>Accounts Receivable</t>
  </si>
  <si>
    <t>Accounts
Receivable For
product revenue, the Company invoices its customers at the time of shipment for the sales value of the product shipped. Accounts
receivable are recognized at the amount expected to be collected and are not subject to any interest or finance charges. The Company
does not have any off-balance sheet credit exposure related to any of its customers. As of September 30, 2019, and December 31,
2018, accounts receivable serves as collateral when the Company borrows against its credit facilities.</t>
  </si>
  <si>
    <t>Allowance for Doubtful Accounts</t>
  </si>
  <si>
    <t>Allowance
for Doubtful Accounts 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payment experience. An allowance for doubtful
accounts is established as losses are estimated to have occurred through a provision for bad debts charged to earnings. This evaluation
is inherently subjective and requires estimates that are susceptible to significant revisions as more information becomes available. As
of September 30, 2019, and December 31, 2018, management has determined that accounts receivable are fully collectible. As such,
management has not recorded an allowance for doubtful accounts. The
following table summarizes the components of Accounts Receivable, net:
September 30, December 31,
2019 2018
Trade Accounts Receivables at period end $ 2,410,787 $ 429,405
Reserve for estimated marketing allowances, cash discounts and other incentives (258,446 ) (364,894 )
Total Accounts Receivable, net $ 2,152,341 $ 64,511 The
following table summarizes the changes in the Company's reserve for marketing allowances, cash discounts and other incentives
which is included in net accounts receivable:
September 30, December 31,
2019 2018
Balance at beginning of the period $ (364,894 ) $ (194,061 )
Accrued allowances (85,020 ) (191,468 )
Reversal of prior year accrued allowances — 1,749
Expenditures 191,468 18,886
Balance at period-end $ (258,446 ) $ (364,894 ) Marketing
allowances include the cost of underwriting an instant rebate coupon or a target markdown allowance on a specific product. Cash
discounts represent discounts offered to the retailer off outstanding accounts receivable in order to initiate early payment.</t>
  </si>
  <si>
    <t>Inventories The
Company's inventory, recorded at lower of cost (first-in, first-out) or net realizable value, consists of finished goods for resale
by Capstone.</t>
  </si>
  <si>
    <t>Prepaid Expenses</t>
  </si>
  <si>
    <t>Prepaid
Expenses The
Company’s prepaid expenses consist primarily of deposits on inventory purchases for future orders as well as prepaid insurance,
trade show and subscription expense.</t>
  </si>
  <si>
    <t>Leases</t>
  </si>
  <si>
    <t>Leases Lease
incentives are amortized utilizing the straight-line method over the life of the lease.</t>
  </si>
  <si>
    <t>Earnings Per Common Share</t>
  </si>
  <si>
    <t xml:space="preserve">Earnings
Per Common Share Basic
earnings per common share are computed by dividing net income(loss) by the weighted average number of shares of common stock outstanding
for the reporting period. Diluted earnings per share reflects the potential dilution that would occur if securities or other contracts
to issue common stock were exercised or converted into common stock. For calculation of the diluted net income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September 30, 2019 and 2018, the total number of potentially dilutive common
stock from common stock options amounted to 1,023,334 and 993,335 shares, respectively. These shares were not included in the
computation of diluted earnings per share for the three months and nine months ended September 30, 2019 and September 30, 2018
because their effect was anti-dilutive. Basic
weighted average shares outstanding is reconciled to diluted weighted shares outstanding as follows:
3 months ended 3 months ended
September 30, 2019 September 30, 2018
Basic weighted average shares outstanding 46,882,538 47,046,364
Dilutive options — —
Diluted weighted average shares outstanding 46,882,538 47,046,364
9 months ended 9 months ended
September 30, 2019 September 30, 2018
Basic weighted average shares outstanding 46,874,256 47,046,364
Dilutive options — —
Diluted weighted average shares outstanding 46,874,256 47,046,364 </t>
  </si>
  <si>
    <t>Revenue Recognition</t>
  </si>
  <si>
    <t>Revenue
Recognition The
Company generates revenue from developing, marketing and selling consumer lighting products through national and regional retailers.
The Company’s products are targeted for applications such as home indoor and outdoor lighting and have different functionalities.
Capstone currently operates in the consumer lighting products category in the Unites States and in certain overseas markets. These
products may be offered either under the Capstone brand or licensed brands. A
sales contract occurs when the customer-retailer submits a purchase order to buy a specific product, a specific quantity, at an
agreed-fixed price, within typically a six-month shipping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s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The
Company may enter into a licensing agreement with globally recognized companies, that allows the Company to market products under
a licensed brand to retailers for a designated period of time, and whereby the Company will pay a royalty fee, typically a percentage
of licensed product revenue to the licensor in order to market the licensed product. The
Company expenses license royalty fees and sales commissions when incurred and these expenses are recognized during the period
the related sale is recorded. These costs are recorded within sales and marketing expenses. The
following table disaggregates net revenue by major source:
For the 3 Months Ended September 30, 2019 For the 3 Months Ended September 30, 2018 Capstone Brand License Brands Total Consolidated Capstone Brand License Brands Total Consolidated
Lighting Products- U.S. $ 4,980,249 $ — $ 4,980,249 $ 2,697,694 $ 2,939,613 $ 5,637,307
Lighting Products-International 373,941 — 373,941 65,009 23,829 88,838
Total Revenue $ 5,354,190 $ — $ 5,354,190 $ 2,762,703 $ 2,963,442 $ 5,726,145
For the 9 Months Ended September 30, 2019 For the 9 Months Ended September 30, 2018 Capstone Brand License Brands Total Consolidated Capstone Brand License Brands Total Consolidated
Lighting Products- U.S. $ 10,965,258 $ — $ 10,965,258 $ 4,539,476 $ 6,798,866 $ 11,338,342
Lighting Products-International 775,556 — 775,556 261,983 289,195 551,178
Total Revenue $ 11,740,814 $ — $ 11,740,814 $ 4,801,459 $ 7,088,061 $ 11,889,520 We
provide our customers with limited rights of return for non-conforming product warranty claims. As a policy, the Company does
not accept product returns from customers, however occasionally as part of a customer's in store test for new product, we may
receive back residual inventory. Our
payment terms may vary by the type of customer, the customer's credit standing, the location where the product will be picked
up from and for international customers, which country their corporate office is located. The term between invoicing date and
when payment is due may vary between 30 days and 90 days depending on the customer type. In order to ensure there are no payment
issues, overseas customers or new customers may be required to provide a deposit or full payment before the order is delivered
to the customer. The
Company selectively supports retailer's initiatives to maximize sales of the Company's products on the retail floor or to assist
in developing consumer awareness of new products launches, by providing marketing fund allowances to the customer. The Company
recognizes these incentives at the time they are offered to the customers and records a credit to their account with an offsetting
charge as either a reduction to revenue, increase to cost of sales, or marketing expenses depending on the type of sales incentives.
Sales reductions for anticipated discounts, allowances and other deductions are recognized during the period the related revenue
is recorded. During
the nine months ended September 30, 2019 and 2018, Capstone determined that $0 and $1,749, respectively of previously accrued
allowances were no longer required.</t>
  </si>
  <si>
    <t>Warranties</t>
  </si>
  <si>
    <t xml:space="preserve">Warranties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invoice based discount such as a defective/warranty allowance, that will automatically reduce
the unit selling price at the time the order is invoiced. This allowance will be used by the retail customer to defray the cost
of any returned units from consumers and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following table summarizes the changes in the Company's product warranty liabilities which are included in accounts payable and
accrued liabilities in the accompanying September 30, 2019, and December 31, 2018 balance sheets:
September 30, December 31,
2019 2018
Balance at the beginning of the period $ 212,495 $ 328,279
Amount accrued 206,633 59,981
Expenditures (235,225 ) (175,765 )
Balance at period-end $ 183,903 $ 212,495 </t>
  </si>
  <si>
    <t>Advertising and Promotion</t>
  </si>
  <si>
    <t>Advertising
and Promotion Advertising
and promotion costs, including advertising, public relations, and trade show expenses, are expensed as incurred and included in
sales and marketing expenses. Advertising and promotion expense was $42,358 and $0 for the three months and $228,364 and
$77,650 for the nine months ended September 30, 2019 and 2018, respectively.</t>
  </si>
  <si>
    <t>Product Development</t>
  </si>
  <si>
    <t>Product
Development Our
research and development team is located in Hong Kong working with our designated factories, and is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Product
development expenses were $81,060 and $95,661, respectively for the three months and $260,823 and $385,994, respectively for the
nine months ended September 30, 2019 and 2018.</t>
  </si>
  <si>
    <t>Shipping and Handling</t>
  </si>
  <si>
    <t>Shipping
and Handling The
Company's shipping and handling costs are included in sales and marketing expenses and are recognized as an expense during the
period in which they are incurred and amounted to $4,871 and $14,680 for the three months and $20,533 and $48,538 for the nine
months ended September 30, 2019 and 2018, respectively.</t>
  </si>
  <si>
    <t>Accounts Payable and Accrued Liabilities</t>
  </si>
  <si>
    <t xml:space="preserve">Accounts
Payable and Accrued Liabilities The
following table summarizes the components of accounts payable and accrued liabilities as of September 30, 2019, and December 31,
2018, respectively:
September 30, December 31,
2019 2018
Accounts payable $ 588,150 $ 221,568
Accrued warranty reserve 183,903 212,495
Accrued compensation, benefits, commissions and marketing expenses 143,397 27,383
Total accrued liabilities 327,300 239,878
Total $ 915,450 $ 461,446 </t>
  </si>
  <si>
    <t>Income
Taxes The
Company is subject to income taxes in the U.S. federal jurisdiction, various state jurisdictions and certain other jurisdictions. The
Company accounts for income taxes under the provisions of Financial Accounting Standards Board (“FASB”) Accounting
Standard Codification (“ASC”)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commencing from 3 years from the later of each return due date or date filed. If
the Company were to subsequently record an unrecognized tax benefit, associated penalties and tax related interest expense would
be recorded as a component of income tax expense.</t>
  </si>
  <si>
    <t>Stock-Based Compensation</t>
  </si>
  <si>
    <t>Stock-Based
Compensation The
Company accounts for stock-based compensation under the provisions of ASC 718 Compensation- Stock Compensation ASC
718 requires companies to estimate the fair value of share-based payment awards on the date of the grant using an option-pricing
model. Stock-based
compensation expense recognized during the period is based on the value of the portion of share-based payment awards that is ultimately
expected to vest during the period. In
conjunction with the adoption of ASC 718, the Company adopted the straight-line single option method of attributing the value
of stock-based compensation expense. The
Company accounts for forfeitures as they occur.</t>
  </si>
  <si>
    <t>Use of Estimates</t>
  </si>
  <si>
    <t>Use
of Estimates The
preparation of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t>
  </si>
  <si>
    <t>Recent Accounting Standards</t>
  </si>
  <si>
    <t>Recent
Accounting Standards To
be Adopted in a Future Period In
January 2017, the FASB issued ASU 2017-04, Simplifying the Test for Goodwill Impairment,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Organization And Summary Of Significant Accounting Policies (Tables)</t>
  </si>
  <si>
    <t>Schedule of Components of Accounts Receivable, net</t>
  </si>
  <si>
    <t xml:space="preserve">The
following table summarizes the components of Accounts Receivable, net:
September 30, December 31,
2019 2018
Trade Accounts Receivables at period end $ 2,410,787 $ 429,405
Reserve for estimated marketing allowances, cash discounts and other incentives (258,446 ) (364,894 )
Total Accounts Receivable, net $ 2,152,341 $ 64,511 </t>
  </si>
  <si>
    <t>Schedule of Changes in Reserve Included in Net Accounts Receivable</t>
  </si>
  <si>
    <t>The
following table summarizes the changes in the Company's reserve for marketing allowances, cash discounts and other incentives
which is included in net accounts receivable:
September 30, December 31,
2019 2018
Balance at beginning of the period $ (364,894 ) $ (194,061 )
Accrued allowances (85,020 ) (191,468 )
Reversal of prior year accrued allowances — 1,749
Expenditures 191,468 18,886
Balance at period-end $ (258,446 ) $ (364,894 )</t>
  </si>
  <si>
    <t>Schedule of Basic Weighted Average Shares Outstanding is Reconciled to Diluted</t>
  </si>
  <si>
    <t xml:space="preserve">Basic
weighted average shares outstanding is reconciled to diluted weighted shares outstanding as follows:
3 months ended 3 months ended
September 30, 2019 September 30, 2018
Basic weighted average shares outstanding 46,882,538 47,046,364
Dilutive options — —
Diluted weighted average shares outstanding 46,882,538 47,046,364
9 months ended 9 months ended
September 30, 2019 September 30, 2018
Basic weighted average shares outstanding 46,874,256 47,046,364
Dilutive options — —
Diluted weighted average shares outstanding 46,874,256 47,046,364 </t>
  </si>
  <si>
    <t>Schedule of Net Revenue by Major Source</t>
  </si>
  <si>
    <t xml:space="preserve">The
following table disaggregates net revenue by major source:
For the 3 Months Ended September 30, 2019 For the 3 Months Ended September 30, 2018 Capstone Brand License Brands Total Consolidated Capstone Brand License Brands Total Consolidated
Lighting Products- U.S. $ 4,980,249 $ — $ 4,980,249 $ 2,697,694 $ 2,939,613 $ 5,637,307
Lighting Products-International 373,941 — 373,941 65,009 23,829 88,838
Total Revenue $ 5,354,190 $ — $ 5,354,190 $ 2,762,703 $ 2,963,442 $ 5,726,145
For the 9 Months Ended September 30, 2019 For the 9 Months Ended September 30, 2018 Capstone Brand License Brands Total Consolidated Capstone Brand License Brands Total Consolidated
Lighting Products- U.S. $ 10,965,258 $ — $ 10,965,258 $ 4,539,476 $ 6,798,866 $ 11,338,342
Lighting Products-International 775,556 — 775,556 261,983 289,195 551,178
Total Revenue $ 11,740,814 $ — $ 11,740,814 $ 4,801,459 $ 7,088,061 $ 11,889,520 </t>
  </si>
  <si>
    <t>Schedule of Changes in Product Warranty Liabilities Included in Accounts Payable and Accrued Liabilities</t>
  </si>
  <si>
    <t xml:space="preserve">The
following table summarizes the changes in the Company's product warranty liabilities which are included in accounts payable and
accrued liabilities in the accompanying September 30, 2019, and December 31, 2018 balance sheets:
September 30, December 31,
2019 2018
Balance at the beginning of the period $ 212,495 $ 328,279
Amount accrued 206,633 59,981
Expenditures (235,225 ) (175,765 )
Balance at period-end $ 183,903 $ 212,495 </t>
  </si>
  <si>
    <t>Schedule of Components of Accounts Payable and Accrued Liabilities</t>
  </si>
  <si>
    <t xml:space="preserve">The
following table summarizes the components of accounts payable and accrued liabilities as of September 30, 2019, and December 31,
2018, respectively:
September 30, December 31,
2019 2018
Accounts payable $ 588,150 $ 221,568
Accrued warranty reserve 183,903 212,495
Accrued compensation, benefits, commissions and marketing expenses 143,397 27,383
Total accrued liabilities 327,300 239,878
Total $ 915,450 $ 461,446 </t>
  </si>
  <si>
    <t>Concentrations Of Credit Risk And Economic Dependence (Tables)</t>
  </si>
  <si>
    <t>Schedule of Concentration of Credit Risk of Major Customers And Major Vendors</t>
  </si>
  <si>
    <t xml:space="preserve">For
the nine months ended September 30, 2019 and 2018, approximately 7% and 5%, respectively, of the Company's net revenue resulted
from international sales.
Net Revenue % Net Accounts Receivable
For the Nine Months ended September 30, As of September 30, As of December 31,
2019 2018 2019 2018
Customer A 84 % 36 % $ 1,501,533 $ 38,090
Customer B 13 % 61 % 603,288 —
Total 97 % 97 % $ 2,104,821 $ 38,090 Major
Vendors The
Company had one vendor from which it purchased 98% and 60% of merchandise sold during the nine months ended September 30, 2019
and 2018, respectively. The loss of this vendor could adversely impact the business of the Company.
Purchases % Accounts Payable
For the Nine Months ended September 30, As of September 30, As of December 31,
2019 2018 2019 2018
Vendor A 98 % 60 % $ 478,216 $ 63,594
Vendor B — % 17 % — —
Total 98 % 77 % $ 478,216 $ 63,594 </t>
  </si>
  <si>
    <t>Income Taxes (Tables)</t>
  </si>
  <si>
    <t>Schedule of Income Tax Provision (Benefit)</t>
  </si>
  <si>
    <t>The
income tax provision (benefit) for the three months ended September 30, 2019 and 2018 consists of:
2019 2018
Current:
Federal $ — $ (19,000 )
State — 11,000
Deferred:
Federal — 13,000
State — 1,000
Income Tax (Benefit) $ — $ 6,000 The
income tax provision (benefit) for the nine months ended September 30, 2019 and 2018 consists of:
2019 2018
Current:
Federal $ — $ (93,000 )
State — (10,000 )
Deferred:
Federal (11,340 ) 30,000
State (660 ) 2,000
Income Tax (Benefit) $ (12,000 ) $ (71,000 )</t>
  </si>
  <si>
    <t>Organization And Summary Of Significant Accounting Policies (Components Of Accounts Receivable, Net) (Details) - USD ($)</t>
  </si>
  <si>
    <t>Dec. 31, 2017</t>
  </si>
  <si>
    <t>Organization And Summary Of Significant Accounting Policies Components Of Accounts Receivable Net</t>
  </si>
  <si>
    <t>Trade Accounts Receivables at period end</t>
  </si>
  <si>
    <t>Reserve for estimated marketing allowances, cash discounts and other incentives</t>
  </si>
  <si>
    <t>Total Accounts Receivable, net</t>
  </si>
  <si>
    <t>Organization And Summary Of Significant Accounting Policies (Schedule Of Changes In Reserve) (Details) - USD ($)</t>
  </si>
  <si>
    <t>12 Months Ended</t>
  </si>
  <si>
    <t>Organization And Summary Of Significant Accounting Policies Schedule Of Changes In Reserve</t>
  </si>
  <si>
    <t>Balance at beginning of the period</t>
  </si>
  <si>
    <t>Accrued allowances</t>
  </si>
  <si>
    <t>Reversal of prior year accrued allowances</t>
  </si>
  <si>
    <t>Expenditures</t>
  </si>
  <si>
    <t>Balance at period-end</t>
  </si>
  <si>
    <t>Organization And Summary Of Significant Accounting Policies (Schedule Of Basic Weighted Average Shares) (Details) - shares</t>
  </si>
  <si>
    <t>Organization And Summary Of Significant Accounting Policies Schedule Of Basic Weighted Average Shares</t>
  </si>
  <si>
    <t>Basic weighted average shares outstanding</t>
  </si>
  <si>
    <t>Dilutive options</t>
  </si>
  <si>
    <t>Diluted weighted average shares outstanding</t>
  </si>
  <si>
    <t>Organization And Summary Of Significant Accounting Policies (Schedule Of Net Revenue By Major Source) (Details) - USD ($)</t>
  </si>
  <si>
    <t>Total Revenue</t>
  </si>
  <si>
    <t>Capstone Brand [Member]</t>
  </si>
  <si>
    <t>License Brands [Member]</t>
  </si>
  <si>
    <t>Total Consolidated [Member]</t>
  </si>
  <si>
    <t>Lighting Products - U.S. [Member] | Capstone Brand [Member]</t>
  </si>
  <si>
    <t>Lighting Products - U.S. [Member] | License Brands [Member]</t>
  </si>
  <si>
    <t>Lighting Products - U.S. [Member] | Total Consolidated [Member]</t>
  </si>
  <si>
    <t>Lighting Products-International [Member] | Capstone Brand [Member]</t>
  </si>
  <si>
    <t>Lighting Products-International [Member] | License Brands [Member]</t>
  </si>
  <si>
    <t>Lighting Products-International [Member] | Total Consolidated [Member]</t>
  </si>
  <si>
    <t>Organization And Summary Of Significant Accounting Policies (Schedule Of Product Warranty Liabilities) (Details) - USD ($)</t>
  </si>
  <si>
    <t>Organization And Summary Of Significant Accounting Policies Schedule Of Product Warranty Liabilities</t>
  </si>
  <si>
    <t>Balance at the beginning of the period</t>
  </si>
  <si>
    <t>Amount accrued</t>
  </si>
  <si>
    <t>Organization And Summary Of Significant Accounting Policies (Components Of Accounts Payable) (Details) - USD ($)</t>
  </si>
  <si>
    <t>Organization And Summary Of Significant Accounting Policies Components Of Accounts Payable</t>
  </si>
  <si>
    <t>Accounts payable</t>
  </si>
  <si>
    <t>Accrued warranty reserve</t>
  </si>
  <si>
    <t>Accrued compensation, benefits, commissions and marketing expenses</t>
  </si>
  <si>
    <t>Total accrued liabilities</t>
  </si>
  <si>
    <t>Concentrations Of Credit Risk And Economic Dependence (Major Customers) (Details) - USD ($)</t>
  </si>
  <si>
    <t>Concentration Risk [Line Items]</t>
  </si>
  <si>
    <t>Gross Accounts Receivable</t>
  </si>
  <si>
    <t>Customer A [Member]</t>
  </si>
  <si>
    <t>Customer B [Member]</t>
  </si>
  <si>
    <t>Major Customers [Member]</t>
  </si>
  <si>
    <t>Net Revenue [Member] | Customer A [Member]</t>
  </si>
  <si>
    <t>Concentration risk percentage</t>
  </si>
  <si>
    <t>84.00%</t>
  </si>
  <si>
    <t>36.00%</t>
  </si>
  <si>
    <t>Net Revenue [Member] | Customer B [Member]</t>
  </si>
  <si>
    <t>13.00%</t>
  </si>
  <si>
    <t>61.00%</t>
  </si>
  <si>
    <t>Net Revenue [Member] | Major Customers [Member]</t>
  </si>
  <si>
    <t>97.00%</t>
  </si>
  <si>
    <t>Concentrations Of Credit Risk And Economic Dependence (Major Vendors) (Details) - USD ($)</t>
  </si>
  <si>
    <t>Accounts Payable</t>
  </si>
  <si>
    <t>Vendor A [Member]</t>
  </si>
  <si>
    <t>Vendor B [Member]</t>
  </si>
  <si>
    <t>Major Vendor [Member]</t>
  </si>
  <si>
    <t>Purchases [Member] | Vendor A [Member]</t>
  </si>
  <si>
    <t>98.00%</t>
  </si>
  <si>
    <t>60.00%</t>
  </si>
  <si>
    <t>Purchases [Member] | Vendor B [Member]</t>
  </si>
  <si>
    <t>17.00%</t>
  </si>
  <si>
    <t>Purchases [Member] | Major Vendor [Member]</t>
  </si>
  <si>
    <t>77.00%</t>
  </si>
  <si>
    <t>Income Taxes (Details) - USD ($)</t>
  </si>
  <si>
    <t>Current:</t>
  </si>
  <si>
    <t>Federal</t>
  </si>
  <si>
    <t>State</t>
  </si>
  <si>
    <t>Deferred:</t>
  </si>
  <si>
    <t>Income Tax (Benefit)</t>
  </si>
  <si>
    <t>Organization And Summary Of Significant Accounting Policies (Narrative) (Details) - USD ($)</t>
  </si>
  <si>
    <t>Potentially dilutive common stock equivalents excluded from diluted earnings per share</t>
  </si>
  <si>
    <t>Sales and Marketing Expenses [Member]</t>
  </si>
  <si>
    <t>Advertising and promotion expense</t>
  </si>
  <si>
    <t>Shipping and handling costs</t>
  </si>
  <si>
    <t>Options [Member]</t>
  </si>
  <si>
    <t>Stock option expired</t>
  </si>
  <si>
    <t>Concentrations Of Credit Risk And Economic Dependence (Narrative) (Details)</t>
  </si>
  <si>
    <t>Net Revenue [Member] | International Sales [Member]</t>
  </si>
  <si>
    <t>7.00%</t>
  </si>
  <si>
    <t>5.00%</t>
  </si>
  <si>
    <t>Notes Payable (Narrative) (Details) - Financing Agreement With Sterling National Bank [Member] - Line Of Credit [Member] - USD ($)</t>
  </si>
  <si>
    <t>Jul. 18, 2019</t>
  </si>
  <si>
    <t>Sep. 08, 2010</t>
  </si>
  <si>
    <t>Jul. 20, 2018</t>
  </si>
  <si>
    <t>Line of Credit Facility [Line Items]</t>
  </si>
  <si>
    <t>Line of credit funding description</t>
  </si>
  <si>
    <t>On July 18, 2019, Sterling National Bank renewed the credit line up to $7,500,000 to June 30, 2020.</t>
  </si>
  <si>
    <t>The assignments provide funding for an amount up to 85% of net invoices submitted.</t>
  </si>
  <si>
    <t>Percentage of base management fee of the gross invoice amount</t>
  </si>
  <si>
    <t>0.30%</t>
  </si>
  <si>
    <t>Line of credit interest rate description</t>
  </si>
  <si>
    <t xml:space="preserve">The interest rate of the loan advance is 0.25% above Sterling National Bank's Base Rate which at time of closing was 7.00%. </t>
  </si>
  <si>
    <t>Line of credit interest rate</t>
  </si>
  <si>
    <t>7.25%</t>
  </si>
  <si>
    <t>Line of credit collateral description</t>
  </si>
  <si>
    <t>The amounts borrowed under this agreement are due on demand and collateralized by substantially all the assets of Capstone.</t>
  </si>
  <si>
    <t>Line of credit processing fees</t>
  </si>
  <si>
    <t>Line of credit, outstanding amount</t>
  </si>
  <si>
    <t>Line of credit current maximum borrowing capacity</t>
  </si>
  <si>
    <t>Additional expansion of working capital line of credit</t>
  </si>
  <si>
    <t>Commitments And Contingencies And Subsequent Events (Operating Leases) (Narrative) (Details) - USD ($)</t>
  </si>
  <si>
    <t>Aug. 17, 2019</t>
  </si>
  <si>
    <t>Aug. 16, 2018</t>
  </si>
  <si>
    <t>May 15, 2018</t>
  </si>
  <si>
    <t>Apr. 24, 2018</t>
  </si>
  <si>
    <t>Feb. 01, 2017</t>
  </si>
  <si>
    <t>Dec. 01, 2016</t>
  </si>
  <si>
    <t>Feb. 17, 2014</t>
  </si>
  <si>
    <t>Jun. 30, 2019</t>
  </si>
  <si>
    <t>Operating Leased Assets [Line Items]</t>
  </si>
  <si>
    <t>Rent expenses</t>
  </si>
  <si>
    <t>Operating Lease Agreement - Office Space [Member]</t>
  </si>
  <si>
    <t>Base annual / monthly rent payable</t>
  </si>
  <si>
    <t>Operating lease description</t>
  </si>
  <si>
    <t>Effective February 1, 2017, the Company renewed the lease for 3 years ending January 31, 2020.</t>
  </si>
  <si>
    <t>The decreased rent in the period resulted from the $8,383 per month office move incentive that has been amortized over the life of the lease that ends January 31, 2020.</t>
  </si>
  <si>
    <t>Operating lease renewal term</t>
  </si>
  <si>
    <t>3 years</t>
  </si>
  <si>
    <t>Total rental expenses</t>
  </si>
  <si>
    <t>Operating Lease Agreement - Office Space [Member] | Capstone International Hong Kong Ltd (CIHK) [Member]</t>
  </si>
  <si>
    <t>The lease was  further extended with a base monthly rate of $5,100 for six months until February 16, 2020</t>
  </si>
  <si>
    <t xml:space="preserve">This agreement was further extended until August 16, 2019 </t>
  </si>
  <si>
    <t xml:space="preserve">The Company further extended the lease for (3) months ending August 16, 2018 </t>
  </si>
  <si>
    <t>The original agreement which was effective from February 17, 2014 has been extended various times. The lease was renewed for (12) months ending May 16, 2018.</t>
  </si>
  <si>
    <t>3 months</t>
  </si>
  <si>
    <t>12 months</t>
  </si>
  <si>
    <t>Increase in base rent payable per month</t>
  </si>
  <si>
    <t>On May 15, 2018, the Company entered into a lease agreement with the previous landlord to provide for a premise's relocation, lease termination and new sublease agreement. Under the agreement the Company relocated its principal executive offices located at 350 Jim Moran Blvd, Suite 120, Deerfield Beach, Florida 33442 to 4,694 square feet of office space on the second floor of 431 Fairway Drive, Suite 200, Deerfield Beach, Florida 33441. The original lease terminated on the relocation date, being July 1, 2018, and the parties proceeded under the terms of the new sublease which expires on January 31, 2020. The base annual rent in the new sublease remains at the same rate as the previous agreement until January 31, 2020. At the expiration of the new sublease, the Company has the option to accept the prime lease with another 3 years renewal and with an option to renew for an additional 5-year period. It is not reasonably certain that the Company will be able to exercise the option. If the Company decides to further extend the sublease after January 31, 2020, the Company will be subject to the terms and conditions of the prime lease. The base monthly rent was $7,312 to January 31, 2019 and then base rent will be $7,514 until January 31, 2020 which includes an estimate for portion of the common area maintenance.</t>
  </si>
  <si>
    <t>Amount agreed to pay by Landlord on completion of relocation</t>
  </si>
  <si>
    <t>Lease incentive income per month</t>
  </si>
  <si>
    <t>Operating Lease Agreement - Showroom Space [Member] | Capstone International Hong Kong Ltd (CIHK) [Member]</t>
  </si>
  <si>
    <t xml:space="preserve">CIHK entered into a six (6) month rental agreement effective from December 1, 2016 for a showroom space at 3F, Wing Kin Industrial Building, 4-6 Wing Kin Road, Kwai Chung, NT, Hong Kong. This agreement has been extended various times. The current lease expires August 16, 2019 </t>
  </si>
  <si>
    <t>The property is currently  being rented on a month by month basis.</t>
  </si>
  <si>
    <t>Commitments And Contingencies (Consulting Agreements) (Narrative) (Details) - Consulting Agreement With George Wolf [Member] - USD ($)</t>
  </si>
  <si>
    <t>Jan. 02, 2019</t>
  </si>
  <si>
    <t>Jan. 02, 2018</t>
  </si>
  <si>
    <t>Dec. 22, 2017</t>
  </si>
  <si>
    <t>Jan. 02, 2017</t>
  </si>
  <si>
    <t>Jan. 02, 2016</t>
  </si>
  <si>
    <t>Jul. 01, 2015</t>
  </si>
  <si>
    <t>Jan. 31, 2017</t>
  </si>
  <si>
    <t>Other Commitments [Line Items]</t>
  </si>
  <si>
    <t>Amount payable per month under the agreement</t>
  </si>
  <si>
    <t>Agreement description</t>
  </si>
  <si>
    <t>On January 1, 2019, the agreement was further amended, whereby Mr. Wolf will be paid $13,750 per month from January 1, 2019 through December 31, 2020.</t>
  </si>
  <si>
    <t>On January 1, 2018, the agreement was further amended, whereby Mr. Wolf will be paid $13,750 per month from January 1, 2018 through December 31, 2018.</t>
  </si>
  <si>
    <t>On January 1, 2017, the agreement was amended, whereby Mr. Wolf will be paid $13,750 per month from January 1, 2017 through December 31, 2017.</t>
  </si>
  <si>
    <t>Increasing to $12,500 per month from January 1, 2016 through December 31, 2017.</t>
  </si>
  <si>
    <t>Mr. Wolf will be paid $10,500 per month through December 31, 2015.</t>
  </si>
  <si>
    <t xml:space="preserve">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Mr. Wolf is an independent contractor of the Company. </t>
  </si>
  <si>
    <t>Compensation bonus</t>
  </si>
  <si>
    <t>Commitments And Contingencies (Employment Agreements) (Narrative) (Details) - USD ($)</t>
  </si>
  <si>
    <t>Feb. 05, 2018</t>
  </si>
  <si>
    <t>Feb. 06, 2016</t>
  </si>
  <si>
    <t>Feb. 05, 2016</t>
  </si>
  <si>
    <t>Employment Agreement With Stewart Wallach [Member]</t>
  </si>
  <si>
    <t>Amount payable per annum under the agreement</t>
  </si>
  <si>
    <t>The initial term of this new agreement began February 5, 2018 and ends February 5, 2020. The parties may extend the employment period of this agreement by mutual consent with approval of the Company's Board of Directors, but the extension may not exceed two years in length.</t>
  </si>
  <si>
    <t>This Employment Agreement replaced a prior Employment Agreement, dated February 6, 2016 and ended February 5, 2018.</t>
  </si>
  <si>
    <t>Annual base salary received</t>
  </si>
  <si>
    <t>Employment Agreement With James McClinton [Member]</t>
  </si>
  <si>
    <t>The initial term of this new agreement began February 5, 2018 and ends February 5, 2020. The parties may extend the employment period of this agreement by mutual consent with approval of the Company's Board of Directors, but the extension may not exceed one year in length.</t>
  </si>
  <si>
    <t>This Employment Agreement replaced a prior Employment Agreement, dated February 5, 2016 and ended February 5, 2018.</t>
  </si>
  <si>
    <t>Employment Agreements [Member]</t>
  </si>
  <si>
    <t>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weekly basis in accordance with the normal payroll policies of the Company. The amount owed by the Company to the executive, from the effective termination date, will be paid 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t>
  </si>
  <si>
    <t>Commitments And Contingencies (Directors Compensation) (Narrative) (Details) - Directors Compensation [Member]</t>
  </si>
  <si>
    <t>May 31, 2019USD ($)</t>
  </si>
  <si>
    <t>Jeffrey Guzy - Director [Member]</t>
  </si>
  <si>
    <t>Director compensation payable per calendar month</t>
  </si>
  <si>
    <t>On May 31, 2019 the Company  approved that effective on June 1, 2019, each independent director, namely Jeffrey Guzy and Jeffrey Postal, will each receive $750 per calendar month, as a Form 1099 compensation, for their continued services as directors of the Company. This compensation will be additional to the stock option grants awarded for their participation on the Audit Committee and Compensation and Nominating Committee. On May 31, 2019, the Company also approved that the independent directors would be offered effective from June 1, 2019, the opportunity to participate as  a non-employee  in the Company’s Health Benefit Plan, subject to compliance with all plan participation requirements and on acceptance into the plan the director will be responsible to pay 100% of their plans participation cost.</t>
  </si>
  <si>
    <t>Jeffrey Postal - Director [Member]</t>
  </si>
  <si>
    <t>Commitments And Contingencies(Licensing Agreements) (Narrative) (Details) - USD ($)</t>
  </si>
  <si>
    <t>Apr. 12, 2018</t>
  </si>
  <si>
    <t>Jan. 09, 2017</t>
  </si>
  <si>
    <t>Dec. 29, 2016</t>
  </si>
  <si>
    <t>Feb. 04, 2015</t>
  </si>
  <si>
    <t>Licensing Agreement With Floorcare Company</t>
  </si>
  <si>
    <t>On April 12, 2018, the Company finalized the second amendment to the February 4, 2015 Licensing Agreement in which the license was further expanded to add an additional product category.</t>
  </si>
  <si>
    <t>On December 29, 2016, the Company finalized the first amendment to the February 4, 2015 Licensing Agreement with the floorcare company in which the initial term was extended through February 3, 2020 and additional renewal terms and periods were also finalized. During this initial extended period through February 3, 2020, if the Company achieves net sales of $5,000,000, then the Licensing Agreement would automatically be extended 2 years until February 3, 2022 and if during this second extended period the Company achieves net sales of $5,000,000, then the Licensing Agreement would automatically be further extended 2 years until February 3, 2024. This license amendment also added an additional product category.</t>
  </si>
  <si>
    <t>Under a February 4, 2015 Licensing Agreement with a floorcare company, Company markets home lighting products under the licensed brand of the floorcare company, to discount retailers, warehouse clubs, home centers, on-line retailers and other retail distribution channels in the U.S., Canada and Mexico. The initial term of the agreement is for 3 years. The Licensing Agreement does not have a guaranteed royalty stipulation.</t>
  </si>
  <si>
    <t>Royalty expense</t>
  </si>
  <si>
    <t>Licensing Agreement With Battery Company</t>
  </si>
  <si>
    <t>On January 9, 2017, the Company finalized a Licensing Agreement with a globally recognized battery company that allowed the Company to market under the licensed brand, a specific product to a specific retailer in the warehouse club distribution channel. This agreement expired on December 31, 2018</t>
  </si>
  <si>
    <t>Commitments And Contingencies (Public Relations Agreement) (Narrative) (Details) - Public Relations Services Agreement With Max Borges Agency (MBA) [Member] - USD ($)</t>
  </si>
  <si>
    <t>Feb. 25, 2019</t>
  </si>
  <si>
    <t>Sep. 27, 2018</t>
  </si>
  <si>
    <t>On February 25, 2019, the MBA agreement was temporarily paused and on April 17, 2019, both Company’s agreed to restart the engagement effective May 1, 2019 with the same statement of work and terms as originally agreed.</t>
  </si>
  <si>
    <t xml:space="preserve">On September 27, 2018, the Company executed a public relations services agreement with Max Borges Agency, (“MBA”), a full – service public relations and communications agency with offices in Miami and San Francisco. The Company entered into the Agreement to obtain assistance from a nationally recognized firm, specializing in the development of, product branding, marketing and launching of technology products. The MBA agreement was effective on October 1, 2018 with a minimum 180 days term, which either party can cancel with 60 days' advanced notice in writing on or after the 120th day of the effective date. </t>
  </si>
  <si>
    <t>Subscription fee due on the first of each month</t>
  </si>
  <si>
    <t>Stock Transactions (Options) (Narrative) (Details) - USD ($)</t>
  </si>
  <si>
    <t>May 31, 2019</t>
  </si>
  <si>
    <t>Aug. 29, 2018</t>
  </si>
  <si>
    <t>May 02, 2017</t>
  </si>
  <si>
    <t>Share-based Compensation Arrangement by Share-based Payment Award [Line Items]</t>
  </si>
  <si>
    <t>2005 Equity Plan [Member] | Stock Options [Member]</t>
  </si>
  <si>
    <t>Stock options amendment terms</t>
  </si>
  <si>
    <t>2005 Equity Incentive Plan to extend the Plan’s expiration date from December 31, 2016 to December 31, 2021.</t>
  </si>
  <si>
    <t>Options description</t>
  </si>
  <si>
    <t>A further compensation expense expected to be $8,925 and $21,283 will be recognized for these options in 2019 and 2020, respectively.</t>
  </si>
  <si>
    <t>Stock options outstanding</t>
  </si>
  <si>
    <t>Stock options vested</t>
  </si>
  <si>
    <t>Weighted average exercise price of options</t>
  </si>
  <si>
    <t>Unrecognized stock based compensation expense to be recognized in 2019</t>
  </si>
  <si>
    <t>2005 Equity Plan [Member] | Stock Options [Member] | Director One [Member]</t>
  </si>
  <si>
    <t>No of options granted</t>
  </si>
  <si>
    <t>The Director options have a strike price of $.435 with an effective date of August 6, 2019</t>
  </si>
  <si>
    <t>The Director options have a strike price of $.435 with an effective date of August 6, 2018</t>
  </si>
  <si>
    <t>Strike price of options</t>
  </si>
  <si>
    <t>Vesting date of options</t>
  </si>
  <si>
    <t>Will vest on August 5, 2020</t>
  </si>
  <si>
    <t>Vested on August 5, 2019</t>
  </si>
  <si>
    <t>Term of options</t>
  </si>
  <si>
    <t>5 years</t>
  </si>
  <si>
    <t>2005 Equity Plan [Member] | Stock Options [Member] | Director Two [Member]</t>
  </si>
  <si>
    <t>The Director options have an exercise price of $.435 with an effective date of August 6, 2018</t>
  </si>
  <si>
    <t>2005 Equity Plan [Member] | Stock Options [Member] | Company Secretary [Member]</t>
  </si>
  <si>
    <t xml:space="preserve">The Company Secretary options have an exercise price of $.435 with an effective date of August 6, 2019 </t>
  </si>
  <si>
    <t xml:space="preserve">The Company Secretary options have an exercise price of $.435 with an effective date of August 6, 2018 </t>
  </si>
  <si>
    <t>10 years</t>
  </si>
  <si>
    <t>Stock Transactions (Adoption Of Stock Repurchase Plan) (Narrative) (Details) - USD ($)</t>
  </si>
  <si>
    <t>Sep. 23, 2019</t>
  </si>
  <si>
    <t>Dec. 19, 2018</t>
  </si>
  <si>
    <t>Dec. 15, 2017</t>
  </si>
  <si>
    <t>May 01, 2017</t>
  </si>
  <si>
    <t>Feb. 13, 2017</t>
  </si>
  <si>
    <t>Aug. 23, 2016</t>
  </si>
  <si>
    <t>Mar. 31, 2019</t>
  </si>
  <si>
    <t>Stock Repurchase Plan [Member] | Common Stock [Member]</t>
  </si>
  <si>
    <t>Value of shares authorized to be repurchased</t>
  </si>
  <si>
    <t>Exercise price of shares repurchased</t>
  </si>
  <si>
    <t>Purchase Plan - Wilson Davis &amp; Co Inc [Member] | Common Stock [Member]</t>
  </si>
  <si>
    <t>Income Taxes (Narrative) (Details) - USD ($)</t>
  </si>
  <si>
    <t>Income Taxes Narrative</t>
  </si>
  <si>
    <t>Operating loss carryforward limitations on use</t>
  </si>
  <si>
    <t>As of December 31, 2018, the Company had utilized all net operating loss carry forwards for income tax reporting purposes that were previously available to be offset against future taxable income through 2034. An operating loss carry forward of approximately $861,000 is available to the Company indefinitely and up to 80% of the operating loss can be used against future taxable income.</t>
  </si>
  <si>
    <t>Net deferred tax (liability)benefit</t>
  </si>
  <si>
    <t>Effective income tax rate</t>
  </si>
  <si>
    <t>0.00%</t>
  </si>
  <si>
    <t>3.00%</t>
  </si>
  <si>
    <t>16.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0</v>
      </c>
    </row>
    <row r="26" spans="1:3">
      <c r="A26" s="4" t="s">
        <v>46</v>
      </c>
      <c r="B26" s="4" t="s">
        <v>8</v>
      </c>
    </row>
    <row r="27" spans="1:3">
      <c r="A27" s="4" t="s">
        <v>47</v>
      </c>
      <c r="B27" s="4" t="s">
        <v>8</v>
      </c>
    </row>
    <row r="28" spans="1:3">
      <c r="A28" s="4" t="s">
        <v>48</v>
      </c>
      <c r="C28" s="5" t="n">
        <v>46722693</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58</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198</v>
      </c>
      <c r="B18" s="4" t="s">
        <v>230</v>
      </c>
    </row>
    <row r="19" spans="1:2">
      <c r="A19" s="4" t="s">
        <v>231</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54</v>
      </c>
      <c r="D1" s="2" t="s">
        <v>257</v>
      </c>
    </row>
    <row r="2" spans="1:4">
      <c r="A2" s="3" t="s">
        <v>258</v>
      </c>
    </row>
    <row r="3" spans="1:4">
      <c r="A3" s="4" t="s">
        <v>259</v>
      </c>
      <c r="B3" s="6" t="n">
        <v>2410787</v>
      </c>
      <c r="C3" s="6" t="n">
        <v>429405</v>
      </c>
    </row>
    <row r="4" spans="1:4">
      <c r="A4" s="4" t="s">
        <v>260</v>
      </c>
      <c r="B4" s="5" t="n">
        <v>258446</v>
      </c>
      <c r="C4" s="5" t="n">
        <v>364894</v>
      </c>
      <c r="D4" s="6" t="n">
        <v>194061</v>
      </c>
    </row>
    <row r="5" spans="1:4">
      <c r="A5" s="4" t="s">
        <v>261</v>
      </c>
      <c r="B5" s="6" t="n">
        <v>2152341</v>
      </c>
      <c r="C5" s="6" t="n">
        <v>645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2</v>
      </c>
      <c r="B1" s="2" t="s">
        <v>1</v>
      </c>
      <c r="D1" s="2" t="s">
        <v>263</v>
      </c>
    </row>
    <row r="2" spans="1:4">
      <c r="B2" s="2" t="s">
        <v>2</v>
      </c>
      <c r="C2" s="2" t="s">
        <v>102</v>
      </c>
      <c r="D2" s="2" t="s">
        <v>54</v>
      </c>
    </row>
    <row r="3" spans="1:4">
      <c r="A3" s="3" t="s">
        <v>264</v>
      </c>
    </row>
    <row r="4" spans="1:4">
      <c r="A4" s="4" t="s">
        <v>265</v>
      </c>
      <c r="B4" s="6" t="n">
        <v>364894</v>
      </c>
      <c r="C4" s="6" t="n">
        <v>194061</v>
      </c>
      <c r="D4" s="6" t="n">
        <v>194061</v>
      </c>
    </row>
    <row r="5" spans="1:4">
      <c r="A5" s="4" t="s">
        <v>266</v>
      </c>
      <c r="B5" s="4" t="s">
        <v>59</v>
      </c>
      <c r="D5" s="5" t="n">
        <v>191468</v>
      </c>
    </row>
    <row r="6" spans="1:4">
      <c r="A6" s="4" t="s">
        <v>267</v>
      </c>
      <c r="B6" s="4" t="s">
        <v>59</v>
      </c>
      <c r="C6" s="6" t="n">
        <v>1749</v>
      </c>
      <c r="D6" s="5" t="n">
        <v>1749</v>
      </c>
    </row>
    <row r="7" spans="1:4">
      <c r="A7" s="4" t="s">
        <v>268</v>
      </c>
      <c r="B7" s="5" t="n">
        <v>191468</v>
      </c>
      <c r="D7" s="5" t="n">
        <v>18886</v>
      </c>
    </row>
    <row r="8" spans="1:4">
      <c r="A8" s="4" t="s">
        <v>269</v>
      </c>
      <c r="B8" s="6" t="n">
        <v>258446</v>
      </c>
      <c r="D8" s="6" t="n">
        <v>36489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101</v>
      </c>
      <c r="D1" s="2" t="s">
        <v>1</v>
      </c>
    </row>
    <row r="2" spans="1:5">
      <c r="B2" s="2" t="s">
        <v>2</v>
      </c>
      <c r="C2" s="2" t="s">
        <v>102</v>
      </c>
      <c r="D2" s="2" t="s">
        <v>2</v>
      </c>
      <c r="E2" s="2" t="s">
        <v>102</v>
      </c>
    </row>
    <row r="3" spans="1:5">
      <c r="A3" s="3" t="s">
        <v>271</v>
      </c>
    </row>
    <row r="4" spans="1:5">
      <c r="A4" s="4" t="s">
        <v>272</v>
      </c>
      <c r="B4" s="5" t="n">
        <v>46882538</v>
      </c>
      <c r="C4" s="5" t="n">
        <v>47046364</v>
      </c>
      <c r="D4" s="5" t="n">
        <v>46874256</v>
      </c>
      <c r="E4" s="5" t="n">
        <v>47046364</v>
      </c>
    </row>
    <row r="5" spans="1:5">
      <c r="A5" s="4" t="s">
        <v>273</v>
      </c>
      <c r="B5" s="4" t="s">
        <v>59</v>
      </c>
      <c r="C5" s="4" t="s">
        <v>59</v>
      </c>
      <c r="D5" s="4" t="s">
        <v>59</v>
      </c>
      <c r="E5" s="4" t="s">
        <v>59</v>
      </c>
    </row>
    <row r="6" spans="1:5">
      <c r="A6" s="4" t="s">
        <v>274</v>
      </c>
      <c r="B6" s="5" t="n">
        <v>46882538</v>
      </c>
      <c r="C6" s="5" t="n">
        <v>47046364</v>
      </c>
      <c r="D6" s="5" t="n">
        <v>46874256</v>
      </c>
      <c r="E6" s="5" t="n">
        <v>470463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306431</v>
      </c>
      <c r="C3" s="6" t="n">
        <v>3822359</v>
      </c>
    </row>
    <row r="4" spans="1:3">
      <c r="A4" s="4" t="s">
        <v>57</v>
      </c>
      <c r="B4" s="5" t="n">
        <v>2152341</v>
      </c>
      <c r="C4" s="5" t="n">
        <v>64511</v>
      </c>
    </row>
    <row r="5" spans="1:3">
      <c r="A5" s="4" t="s">
        <v>58</v>
      </c>
      <c r="B5" s="4" t="s">
        <v>59</v>
      </c>
      <c r="C5" s="5" t="n">
        <v>27497</v>
      </c>
    </row>
    <row r="6" spans="1:3">
      <c r="A6" s="4" t="s">
        <v>60</v>
      </c>
      <c r="B6" s="5" t="n">
        <v>136517</v>
      </c>
      <c r="C6" s="5" t="n">
        <v>243876</v>
      </c>
    </row>
    <row r="7" spans="1:3">
      <c r="A7" s="4" t="s">
        <v>61</v>
      </c>
      <c r="B7" s="5" t="n">
        <v>220207</v>
      </c>
      <c r="C7" s="5" t="n">
        <v>220207</v>
      </c>
    </row>
    <row r="8" spans="1:3">
      <c r="A8" s="4" t="s">
        <v>62</v>
      </c>
      <c r="B8" s="5" t="n">
        <v>4815496</v>
      </c>
      <c r="C8" s="5" t="n">
        <v>4378450</v>
      </c>
    </row>
    <row r="9" spans="1:3">
      <c r="A9" s="3" t="s">
        <v>63</v>
      </c>
    </row>
    <row r="10" spans="1:3">
      <c r="A10" s="4" t="s">
        <v>64</v>
      </c>
      <c r="B10" s="5" t="n">
        <v>53819</v>
      </c>
      <c r="C10" s="5" t="n">
        <v>51195</v>
      </c>
    </row>
    <row r="11" spans="1:3">
      <c r="A11" s="4" t="s">
        <v>65</v>
      </c>
      <c r="B11" s="5" t="n">
        <v>202067</v>
      </c>
      <c r="C11" s="5" t="n">
        <v>170567</v>
      </c>
    </row>
    <row r="12" spans="1:3">
      <c r="A12" s="4" t="s">
        <v>66</v>
      </c>
      <c r="B12" s="5" t="n">
        <v>6828</v>
      </c>
      <c r="C12" s="5" t="n">
        <v>6828</v>
      </c>
    </row>
    <row r="13" spans="1:3">
      <c r="A13" s="4" t="s">
        <v>67</v>
      </c>
      <c r="B13" s="5" t="n">
        <v>185943</v>
      </c>
      <c r="C13" s="5" t="n">
        <v>152870</v>
      </c>
    </row>
    <row r="14" spans="1:3">
      <c r="A14" s="4" t="s">
        <v>68</v>
      </c>
      <c r="B14" s="5" t="n">
        <v>76771</v>
      </c>
      <c r="C14" s="5" t="n">
        <v>75720</v>
      </c>
    </row>
    <row r="15" spans="1:3">
      <c r="A15" s="3" t="s">
        <v>69</v>
      </c>
    </row>
    <row r="16" spans="1:3">
      <c r="A16" s="4" t="s">
        <v>70</v>
      </c>
      <c r="B16" s="5" t="n">
        <v>26893</v>
      </c>
      <c r="C16" s="5" t="n">
        <v>102805</v>
      </c>
    </row>
    <row r="17" spans="1:3">
      <c r="A17" s="4" t="s">
        <v>71</v>
      </c>
      <c r="B17" s="5" t="n">
        <v>1936020</v>
      </c>
      <c r="C17" s="5" t="n">
        <v>1936020</v>
      </c>
    </row>
    <row r="18" spans="1:3">
      <c r="A18" s="4" t="s">
        <v>72</v>
      </c>
      <c r="B18" s="5" t="n">
        <v>1962913</v>
      </c>
      <c r="C18" s="5" t="n">
        <v>2038825</v>
      </c>
    </row>
    <row r="19" spans="1:3">
      <c r="A19" s="4" t="s">
        <v>73</v>
      </c>
      <c r="B19" s="5" t="n">
        <v>6855180</v>
      </c>
      <c r="C19" s="5" t="n">
        <v>6492995</v>
      </c>
    </row>
    <row r="20" spans="1:3">
      <c r="A20" s="3" t="s">
        <v>74</v>
      </c>
    </row>
    <row r="21" spans="1:3">
      <c r="A21" s="4" t="s">
        <v>75</v>
      </c>
      <c r="B21" s="5" t="n">
        <v>915450</v>
      </c>
      <c r="C21" s="5" t="n">
        <v>461446</v>
      </c>
    </row>
    <row r="22" spans="1:3">
      <c r="A22" s="4" t="s">
        <v>76</v>
      </c>
      <c r="B22" s="5" t="n">
        <v>33529</v>
      </c>
      <c r="C22" s="5" t="n">
        <v>108844</v>
      </c>
    </row>
    <row r="23" spans="1:3">
      <c r="A23" s="4" t="s">
        <v>77</v>
      </c>
      <c r="B23" s="5" t="n">
        <v>11694</v>
      </c>
      <c r="C23" s="5" t="n">
        <v>11694</v>
      </c>
    </row>
    <row r="24" spans="1:3">
      <c r="A24" s="4" t="s">
        <v>78</v>
      </c>
      <c r="B24" s="5" t="n">
        <v>960673</v>
      </c>
      <c r="C24" s="5" t="n">
        <v>581984</v>
      </c>
    </row>
    <row r="25" spans="1:3">
      <c r="A25" s="3" t="s">
        <v>79</v>
      </c>
    </row>
    <row r="26" spans="1:3">
      <c r="A26" s="4" t="s">
        <v>80</v>
      </c>
      <c r="B26" s="4" t="s">
        <v>59</v>
      </c>
      <c r="C26" s="5" t="n">
        <v>12000</v>
      </c>
    </row>
    <row r="27" spans="1:3">
      <c r="A27" s="4" t="s">
        <v>81</v>
      </c>
      <c r="B27" s="4" t="s">
        <v>59</v>
      </c>
      <c r="C27" s="5" t="n">
        <v>12000</v>
      </c>
    </row>
    <row r="28" spans="1:3">
      <c r="A28" s="4" t="s">
        <v>82</v>
      </c>
      <c r="B28" s="5" t="n">
        <v>960673</v>
      </c>
      <c r="C28" s="5" t="n">
        <v>593984</v>
      </c>
    </row>
    <row r="29" spans="1:3">
      <c r="A29" s="3" t="s">
        <v>83</v>
      </c>
    </row>
    <row r="30" spans="1:3">
      <c r="A30" s="4" t="s">
        <v>84</v>
      </c>
      <c r="B30" s="4" t="s">
        <v>59</v>
      </c>
      <c r="C30" s="4" t="s">
        <v>59</v>
      </c>
    </row>
    <row r="31" spans="1:3">
      <c r="A31" s="4" t="s">
        <v>85</v>
      </c>
      <c r="B31" s="5" t="n">
        <v>4677</v>
      </c>
      <c r="C31" s="5" t="n">
        <v>4704</v>
      </c>
    </row>
    <row r="32" spans="1:3">
      <c r="A32" s="4" t="s">
        <v>86</v>
      </c>
      <c r="B32" s="5" t="n">
        <v>7076513</v>
      </c>
      <c r="C32" s="5" t="n">
        <v>7092219</v>
      </c>
    </row>
    <row r="33" spans="1:3">
      <c r="A33" s="4" t="s">
        <v>87</v>
      </c>
      <c r="B33" s="5" t="n">
        <v>-1186683</v>
      </c>
      <c r="C33" s="5" t="n">
        <v>-1197912</v>
      </c>
    </row>
    <row r="34" spans="1:3">
      <c r="A34" s="4" t="s">
        <v>88</v>
      </c>
      <c r="B34" s="5" t="n">
        <v>5894507</v>
      </c>
      <c r="C34" s="5" t="n">
        <v>5899011</v>
      </c>
    </row>
    <row r="35" spans="1:3">
      <c r="A35" s="4" t="s">
        <v>89</v>
      </c>
      <c r="B35" s="5" t="n">
        <v>6855180</v>
      </c>
      <c r="C35" s="5" t="n">
        <v>6492995</v>
      </c>
    </row>
    <row r="36" spans="1:3">
      <c r="A36" s="4" t="s">
        <v>90</v>
      </c>
    </row>
    <row r="37" spans="1:3">
      <c r="A37" s="3" t="s">
        <v>83</v>
      </c>
    </row>
    <row r="38" spans="1:3">
      <c r="A38" s="4" t="s">
        <v>84</v>
      </c>
      <c r="B38" s="4" t="s">
        <v>59</v>
      </c>
      <c r="C38" s="4" t="s">
        <v>59</v>
      </c>
    </row>
    <row r="39" spans="1:3">
      <c r="A39" s="4" t="s">
        <v>88</v>
      </c>
      <c r="B39" s="4" t="s">
        <v>59</v>
      </c>
      <c r="C39" s="4" t="s">
        <v>59</v>
      </c>
    </row>
    <row r="40" spans="1:3">
      <c r="A40" s="4" t="s">
        <v>89</v>
      </c>
      <c r="B40" s="4" t="s">
        <v>59</v>
      </c>
      <c r="C40" s="4" t="s">
        <v>59</v>
      </c>
    </row>
    <row r="41" spans="1:3">
      <c r="A41" s="4" t="s">
        <v>91</v>
      </c>
    </row>
    <row r="42" spans="1:3">
      <c r="A42" s="3" t="s">
        <v>83</v>
      </c>
    </row>
    <row r="43" spans="1:3">
      <c r="A43" s="4" t="s">
        <v>84</v>
      </c>
      <c r="B43" s="4" t="s">
        <v>59</v>
      </c>
      <c r="C43" s="4" t="s">
        <v>59</v>
      </c>
    </row>
    <row r="44" spans="1:3">
      <c r="A44" s="4" t="s">
        <v>88</v>
      </c>
      <c r="B44" s="4" t="s">
        <v>59</v>
      </c>
      <c r="C44" s="4" t="s">
        <v>59</v>
      </c>
    </row>
    <row r="45" spans="1:3">
      <c r="A45" s="4" t="s">
        <v>89</v>
      </c>
      <c r="B45" s="4" t="s">
        <v>59</v>
      </c>
      <c r="C45" s="4" t="s">
        <v>59</v>
      </c>
    </row>
    <row r="46" spans="1:3">
      <c r="A46" s="4" t="s">
        <v>92</v>
      </c>
    </row>
    <row r="47" spans="1:3">
      <c r="A47" s="3" t="s">
        <v>83</v>
      </c>
    </row>
    <row r="48" spans="1:3">
      <c r="A48" s="4" t="s">
        <v>84</v>
      </c>
      <c r="B48" s="4" t="s">
        <v>59</v>
      </c>
      <c r="C48" s="4" t="s">
        <v>59</v>
      </c>
    </row>
    <row r="49" spans="1:3">
      <c r="A49" s="4" t="s">
        <v>88</v>
      </c>
      <c r="B49" s="4" t="s">
        <v>59</v>
      </c>
      <c r="C49" s="4" t="s">
        <v>59</v>
      </c>
    </row>
    <row r="50" spans="1:3">
      <c r="A50" s="4" t="s">
        <v>89</v>
      </c>
      <c r="B50" s="4" t="s">
        <v>59</v>
      </c>
      <c r="C50"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101</v>
      </c>
      <c r="D1" s="2" t="s">
        <v>1</v>
      </c>
    </row>
    <row r="2" spans="1:5">
      <c r="B2" s="2" t="s">
        <v>2</v>
      </c>
      <c r="C2" s="2" t="s">
        <v>102</v>
      </c>
      <c r="D2" s="2" t="s">
        <v>2</v>
      </c>
      <c r="E2" s="2" t="s">
        <v>102</v>
      </c>
    </row>
    <row r="3" spans="1:5">
      <c r="A3" s="4" t="s">
        <v>276</v>
      </c>
      <c r="B3" s="6" t="n">
        <v>5354190</v>
      </c>
      <c r="C3" s="6" t="n">
        <v>5726145</v>
      </c>
      <c r="D3" s="6" t="n">
        <v>11740814</v>
      </c>
      <c r="E3" s="6" t="n">
        <v>11889520</v>
      </c>
    </row>
    <row r="4" spans="1:5">
      <c r="A4" s="4" t="s">
        <v>277</v>
      </c>
    </row>
    <row r="5" spans="1:5">
      <c r="A5" s="4" t="s">
        <v>276</v>
      </c>
      <c r="B5" s="5" t="n">
        <v>5354190</v>
      </c>
      <c r="C5" s="5" t="n">
        <v>2762703</v>
      </c>
      <c r="D5" s="5" t="n">
        <v>11740814</v>
      </c>
      <c r="E5" s="5" t="n">
        <v>4801459</v>
      </c>
    </row>
    <row r="6" spans="1:5">
      <c r="A6" s="4" t="s">
        <v>278</v>
      </c>
    </row>
    <row r="7" spans="1:5">
      <c r="A7" s="4" t="s">
        <v>276</v>
      </c>
      <c r="B7" s="4" t="s">
        <v>59</v>
      </c>
      <c r="C7" s="5" t="n">
        <v>2963442</v>
      </c>
      <c r="D7" s="4" t="s">
        <v>59</v>
      </c>
      <c r="E7" s="5" t="n">
        <v>7088061</v>
      </c>
    </row>
    <row r="8" spans="1:5">
      <c r="A8" s="4" t="s">
        <v>279</v>
      </c>
    </row>
    <row r="9" spans="1:5">
      <c r="A9" s="4" t="s">
        <v>276</v>
      </c>
      <c r="B9" s="5" t="n">
        <v>5354190</v>
      </c>
      <c r="C9" s="5" t="n">
        <v>5726145</v>
      </c>
      <c r="D9" s="5" t="n">
        <v>11740814</v>
      </c>
      <c r="E9" s="5" t="n">
        <v>11889520</v>
      </c>
    </row>
    <row r="10" spans="1:5">
      <c r="A10" s="4" t="s">
        <v>280</v>
      </c>
    </row>
    <row r="11" spans="1:5">
      <c r="A11" s="4" t="s">
        <v>276</v>
      </c>
      <c r="B11" s="5" t="n">
        <v>4980249</v>
      </c>
      <c r="C11" s="5" t="n">
        <v>2697694</v>
      </c>
      <c r="D11" s="5" t="n">
        <v>10965258</v>
      </c>
      <c r="E11" s="5" t="n">
        <v>4539476</v>
      </c>
    </row>
    <row r="12" spans="1:5">
      <c r="A12" s="4" t="s">
        <v>281</v>
      </c>
    </row>
    <row r="13" spans="1:5">
      <c r="A13" s="4" t="s">
        <v>276</v>
      </c>
      <c r="B13" s="4" t="s">
        <v>59</v>
      </c>
      <c r="C13" s="5" t="n">
        <v>2939613</v>
      </c>
      <c r="D13" s="4" t="s">
        <v>59</v>
      </c>
      <c r="E13" s="5" t="n">
        <v>6798866</v>
      </c>
    </row>
    <row r="14" spans="1:5">
      <c r="A14" s="4" t="s">
        <v>282</v>
      </c>
    </row>
    <row r="15" spans="1:5">
      <c r="A15" s="4" t="s">
        <v>276</v>
      </c>
      <c r="B15" s="5" t="n">
        <v>4980249</v>
      </c>
      <c r="C15" s="5" t="n">
        <v>5637307</v>
      </c>
      <c r="D15" s="5" t="n">
        <v>10965258</v>
      </c>
      <c r="E15" s="5" t="n">
        <v>11338342</v>
      </c>
    </row>
    <row r="16" spans="1:5">
      <c r="A16" s="4" t="s">
        <v>283</v>
      </c>
    </row>
    <row r="17" spans="1:5">
      <c r="A17" s="4" t="s">
        <v>276</v>
      </c>
      <c r="B17" s="5" t="n">
        <v>373941</v>
      </c>
      <c r="C17" s="5" t="n">
        <v>65009</v>
      </c>
      <c r="D17" s="5" t="n">
        <v>775556</v>
      </c>
      <c r="E17" s="5" t="n">
        <v>261983</v>
      </c>
    </row>
    <row r="18" spans="1:5">
      <c r="A18" s="4" t="s">
        <v>284</v>
      </c>
    </row>
    <row r="19" spans="1:5">
      <c r="A19" s="4" t="s">
        <v>276</v>
      </c>
      <c r="B19" s="4" t="s">
        <v>59</v>
      </c>
      <c r="C19" s="5" t="n">
        <v>23829</v>
      </c>
      <c r="D19" s="4" t="s">
        <v>59</v>
      </c>
      <c r="E19" s="5" t="n">
        <v>289195</v>
      </c>
    </row>
    <row r="20" spans="1:5">
      <c r="A20" s="4" t="s">
        <v>285</v>
      </c>
    </row>
    <row r="21" spans="1:5">
      <c r="A21" s="4" t="s">
        <v>276</v>
      </c>
      <c r="B21" s="6" t="n">
        <v>373941</v>
      </c>
      <c r="C21" s="6" t="n">
        <v>88838</v>
      </c>
      <c r="D21" s="6" t="n">
        <v>775556</v>
      </c>
      <c r="E21" s="6" t="n">
        <v>55117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63</v>
      </c>
    </row>
    <row r="2" spans="1:3">
      <c r="B2" s="2" t="s">
        <v>2</v>
      </c>
      <c r="C2" s="2" t="s">
        <v>54</v>
      </c>
    </row>
    <row r="3" spans="1:3">
      <c r="A3" s="3" t="s">
        <v>287</v>
      </c>
    </row>
    <row r="4" spans="1:3">
      <c r="A4" s="4" t="s">
        <v>288</v>
      </c>
      <c r="B4" s="6" t="n">
        <v>212495</v>
      </c>
      <c r="C4" s="6" t="n">
        <v>328279</v>
      </c>
    </row>
    <row r="5" spans="1:3">
      <c r="A5" s="4" t="s">
        <v>289</v>
      </c>
      <c r="B5" s="5" t="n">
        <v>206633</v>
      </c>
      <c r="C5" s="5" t="n">
        <v>59981</v>
      </c>
    </row>
    <row r="6" spans="1:3">
      <c r="A6" s="4" t="s">
        <v>268</v>
      </c>
      <c r="B6" s="5" t="n">
        <v>235225</v>
      </c>
      <c r="C6" s="5" t="n">
        <v>175765</v>
      </c>
    </row>
    <row r="7" spans="1:3">
      <c r="A7" s="4" t="s">
        <v>269</v>
      </c>
      <c r="B7" s="6" t="n">
        <v>183903</v>
      </c>
      <c r="C7" s="6" t="n">
        <v>2124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54</v>
      </c>
      <c r="D1" s="2" t="s">
        <v>257</v>
      </c>
    </row>
    <row r="2" spans="1:4">
      <c r="A2" s="3" t="s">
        <v>291</v>
      </c>
    </row>
    <row r="3" spans="1:4">
      <c r="A3" s="4" t="s">
        <v>292</v>
      </c>
      <c r="B3" s="6" t="n">
        <v>588150</v>
      </c>
      <c r="C3" s="6" t="n">
        <v>221568</v>
      </c>
    </row>
    <row r="4" spans="1:4">
      <c r="A4" s="4" t="s">
        <v>293</v>
      </c>
      <c r="B4" s="5" t="n">
        <v>183903</v>
      </c>
      <c r="C4" s="5" t="n">
        <v>212495</v>
      </c>
      <c r="D4" s="6" t="n">
        <v>328279</v>
      </c>
    </row>
    <row r="5" spans="1:4">
      <c r="A5" s="4" t="s">
        <v>294</v>
      </c>
      <c r="B5" s="5" t="n">
        <v>143397</v>
      </c>
      <c r="C5" s="5" t="n">
        <v>27383</v>
      </c>
    </row>
    <row r="6" spans="1:4">
      <c r="A6" s="4" t="s">
        <v>295</v>
      </c>
      <c r="B6" s="5" t="n">
        <v>327300</v>
      </c>
      <c r="C6" s="5" t="n">
        <v>239878</v>
      </c>
    </row>
    <row r="7" spans="1:4">
      <c r="A7" s="4" t="s">
        <v>131</v>
      </c>
      <c r="B7" s="6" t="n">
        <v>915450</v>
      </c>
      <c r="C7" s="6" t="n">
        <v>4614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102</v>
      </c>
      <c r="D2" s="2" t="s">
        <v>54</v>
      </c>
    </row>
    <row r="3" spans="1:4">
      <c r="A3" s="3" t="s">
        <v>297</v>
      </c>
    </row>
    <row r="4" spans="1:4">
      <c r="A4" s="4" t="s">
        <v>298</v>
      </c>
      <c r="B4" s="6" t="n">
        <v>2410787</v>
      </c>
      <c r="D4" s="6" t="n">
        <v>429405</v>
      </c>
    </row>
    <row r="5" spans="1:4">
      <c r="A5" s="4" t="s">
        <v>299</v>
      </c>
    </row>
    <row r="6" spans="1:4">
      <c r="A6" s="3" t="s">
        <v>297</v>
      </c>
    </row>
    <row r="7" spans="1:4">
      <c r="A7" s="4" t="s">
        <v>298</v>
      </c>
      <c r="B7" s="5" t="n">
        <v>1501533</v>
      </c>
      <c r="D7" s="5" t="n">
        <v>38090</v>
      </c>
    </row>
    <row r="8" spans="1:4">
      <c r="A8" s="4" t="s">
        <v>300</v>
      </c>
    </row>
    <row r="9" spans="1:4">
      <c r="A9" s="3" t="s">
        <v>297</v>
      </c>
    </row>
    <row r="10" spans="1:4">
      <c r="A10" s="4" t="s">
        <v>298</v>
      </c>
      <c r="B10" s="5" t="n">
        <v>603288</v>
      </c>
      <c r="D10" s="4" t="s">
        <v>59</v>
      </c>
    </row>
    <row r="11" spans="1:4">
      <c r="A11" s="4" t="s">
        <v>301</v>
      </c>
    </row>
    <row r="12" spans="1:4">
      <c r="A12" s="3" t="s">
        <v>297</v>
      </c>
    </row>
    <row r="13" spans="1:4">
      <c r="A13" s="4" t="s">
        <v>298</v>
      </c>
      <c r="B13" s="6" t="n">
        <v>2104821</v>
      </c>
      <c r="D13" s="6" t="n">
        <v>38090</v>
      </c>
    </row>
    <row r="14" spans="1:4">
      <c r="A14" s="4" t="s">
        <v>302</v>
      </c>
    </row>
    <row r="15" spans="1:4">
      <c r="A15" s="3" t="s">
        <v>297</v>
      </c>
    </row>
    <row r="16" spans="1:4">
      <c r="A16" s="4" t="s">
        <v>303</v>
      </c>
      <c r="B16" s="4" t="s">
        <v>304</v>
      </c>
      <c r="C16" s="4" t="s">
        <v>305</v>
      </c>
    </row>
    <row r="17" spans="1:4">
      <c r="A17" s="4" t="s">
        <v>306</v>
      </c>
    </row>
    <row r="18" spans="1:4">
      <c r="A18" s="3" t="s">
        <v>297</v>
      </c>
    </row>
    <row r="19" spans="1:4">
      <c r="A19" s="4" t="s">
        <v>303</v>
      </c>
      <c r="B19" s="4" t="s">
        <v>307</v>
      </c>
      <c r="C19" s="4" t="s">
        <v>308</v>
      </c>
    </row>
    <row r="20" spans="1:4">
      <c r="A20" s="4" t="s">
        <v>309</v>
      </c>
    </row>
    <row r="21" spans="1:4">
      <c r="A21" s="3" t="s">
        <v>297</v>
      </c>
    </row>
    <row r="22" spans="1:4">
      <c r="A22" s="4" t="s">
        <v>303</v>
      </c>
      <c r="B22" s="4" t="s">
        <v>310</v>
      </c>
      <c r="C22" s="4" t="s">
        <v>31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102</v>
      </c>
      <c r="D2" s="2" t="s">
        <v>54</v>
      </c>
    </row>
    <row r="3" spans="1:4">
      <c r="A3" s="3" t="s">
        <v>297</v>
      </c>
    </row>
    <row r="4" spans="1:4">
      <c r="A4" s="4" t="s">
        <v>312</v>
      </c>
      <c r="B4" s="6" t="n">
        <v>588150</v>
      </c>
      <c r="D4" s="6" t="n">
        <v>221568</v>
      </c>
    </row>
    <row r="5" spans="1:4">
      <c r="A5" s="4" t="s">
        <v>313</v>
      </c>
    </row>
    <row r="6" spans="1:4">
      <c r="A6" s="3" t="s">
        <v>297</v>
      </c>
    </row>
    <row r="7" spans="1:4">
      <c r="A7" s="4" t="s">
        <v>312</v>
      </c>
      <c r="B7" s="5" t="n">
        <v>478216</v>
      </c>
      <c r="D7" s="5" t="n">
        <v>63594</v>
      </c>
    </row>
    <row r="8" spans="1:4">
      <c r="A8" s="4" t="s">
        <v>314</v>
      </c>
    </row>
    <row r="9" spans="1:4">
      <c r="A9" s="3" t="s">
        <v>297</v>
      </c>
    </row>
    <row r="10" spans="1:4">
      <c r="A10" s="4" t="s">
        <v>312</v>
      </c>
      <c r="B10" s="4" t="s">
        <v>59</v>
      </c>
      <c r="D10" s="4" t="s">
        <v>59</v>
      </c>
    </row>
    <row r="11" spans="1:4">
      <c r="A11" s="4" t="s">
        <v>315</v>
      </c>
    </row>
    <row r="12" spans="1:4">
      <c r="A12" s="3" t="s">
        <v>297</v>
      </c>
    </row>
    <row r="13" spans="1:4">
      <c r="A13" s="4" t="s">
        <v>312</v>
      </c>
      <c r="B13" s="6" t="n">
        <v>478216</v>
      </c>
      <c r="D13" s="6" t="n">
        <v>63594</v>
      </c>
    </row>
    <row r="14" spans="1:4">
      <c r="A14" s="4" t="s">
        <v>316</v>
      </c>
    </row>
    <row r="15" spans="1:4">
      <c r="A15" s="3" t="s">
        <v>297</v>
      </c>
    </row>
    <row r="16" spans="1:4">
      <c r="A16" s="4" t="s">
        <v>303</v>
      </c>
      <c r="B16" s="4" t="s">
        <v>317</v>
      </c>
      <c r="C16" s="4" t="s">
        <v>318</v>
      </c>
    </row>
    <row r="17" spans="1:4">
      <c r="A17" s="4" t="s">
        <v>319</v>
      </c>
    </row>
    <row r="18" spans="1:4">
      <c r="A18" s="3" t="s">
        <v>297</v>
      </c>
    </row>
    <row r="19" spans="1:4">
      <c r="A19" s="4" t="s">
        <v>303</v>
      </c>
      <c r="B19" s="4" t="s">
        <v>59</v>
      </c>
      <c r="C19" s="4" t="s">
        <v>320</v>
      </c>
    </row>
    <row r="20" spans="1:4">
      <c r="A20" s="4" t="s">
        <v>321</v>
      </c>
    </row>
    <row r="21" spans="1:4">
      <c r="A21" s="3" t="s">
        <v>297</v>
      </c>
    </row>
    <row r="22" spans="1:4">
      <c r="A22" s="4" t="s">
        <v>303</v>
      </c>
      <c r="B22" s="4" t="s">
        <v>317</v>
      </c>
      <c r="C22" s="4" t="s">
        <v>3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23</v>
      </c>
      <c r="B1" s="2" t="s">
        <v>101</v>
      </c>
      <c r="D1" s="2" t="s">
        <v>1</v>
      </c>
    </row>
    <row r="2" spans="1:5">
      <c r="B2" s="2" t="s">
        <v>2</v>
      </c>
      <c r="C2" s="2" t="s">
        <v>102</v>
      </c>
      <c r="D2" s="2" t="s">
        <v>2</v>
      </c>
      <c r="E2" s="2" t="s">
        <v>102</v>
      </c>
    </row>
    <row r="3" spans="1:5">
      <c r="A3" s="3" t="s">
        <v>324</v>
      </c>
    </row>
    <row r="4" spans="1:5">
      <c r="A4" s="4" t="s">
        <v>325</v>
      </c>
      <c r="C4" s="6" t="n">
        <v>-19000</v>
      </c>
      <c r="D4" s="4" t="s">
        <v>59</v>
      </c>
      <c r="E4" s="6" t="n">
        <v>-93000</v>
      </c>
    </row>
    <row r="5" spans="1:5">
      <c r="A5" s="4" t="s">
        <v>326</v>
      </c>
      <c r="C5" s="5" t="n">
        <v>11000</v>
      </c>
      <c r="D5" s="4" t="s">
        <v>59</v>
      </c>
      <c r="E5" s="5" t="n">
        <v>-10000</v>
      </c>
    </row>
    <row r="6" spans="1:5">
      <c r="A6" s="3" t="s">
        <v>327</v>
      </c>
    </row>
    <row r="7" spans="1:5">
      <c r="A7" s="4" t="s">
        <v>325</v>
      </c>
      <c r="C7" s="5" t="n">
        <v>13000</v>
      </c>
      <c r="D7" s="5" t="n">
        <v>-11340</v>
      </c>
      <c r="E7" s="5" t="n">
        <v>30000</v>
      </c>
    </row>
    <row r="8" spans="1:5">
      <c r="A8" s="4" t="s">
        <v>326</v>
      </c>
      <c r="C8" s="5" t="n">
        <v>1000</v>
      </c>
      <c r="D8" s="5" t="n">
        <v>-660</v>
      </c>
      <c r="E8" s="5" t="n">
        <v>2000</v>
      </c>
    </row>
    <row r="9" spans="1:5">
      <c r="A9" s="4" t="s">
        <v>328</v>
      </c>
      <c r="B9" s="4" t="s">
        <v>59</v>
      </c>
      <c r="C9" s="6" t="n">
        <v>6000</v>
      </c>
      <c r="D9" s="6" t="n">
        <v>-12000</v>
      </c>
      <c r="E9" s="6" t="n">
        <v>-7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9</v>
      </c>
      <c r="B1" s="2" t="s">
        <v>101</v>
      </c>
      <c r="D1" s="2" t="s">
        <v>1</v>
      </c>
      <c r="F1" s="2" t="s">
        <v>263</v>
      </c>
    </row>
    <row r="2" spans="1:6">
      <c r="B2" s="2" t="s">
        <v>2</v>
      </c>
      <c r="C2" s="2" t="s">
        <v>102</v>
      </c>
      <c r="D2" s="2" t="s">
        <v>2</v>
      </c>
      <c r="E2" s="2" t="s">
        <v>102</v>
      </c>
      <c r="F2" s="2" t="s">
        <v>54</v>
      </c>
    </row>
    <row r="3" spans="1:6">
      <c r="A3" s="4" t="s">
        <v>330</v>
      </c>
      <c r="D3" s="5" t="n">
        <v>1023334</v>
      </c>
      <c r="E3" s="5" t="n">
        <v>993335</v>
      </c>
    </row>
    <row r="4" spans="1:6">
      <c r="A4" s="4" t="s">
        <v>267</v>
      </c>
      <c r="D4" s="4" t="s">
        <v>59</v>
      </c>
      <c r="E4" s="6" t="n">
        <v>1749</v>
      </c>
      <c r="F4" s="6" t="n">
        <v>1749</v>
      </c>
    </row>
    <row r="5" spans="1:6">
      <c r="A5" s="4" t="s">
        <v>331</v>
      </c>
    </row>
    <row r="6" spans="1:6">
      <c r="A6" s="4" t="s">
        <v>332</v>
      </c>
      <c r="B6" s="6" t="n">
        <v>42358</v>
      </c>
      <c r="C6" s="6" t="n">
        <v>0</v>
      </c>
      <c r="D6" s="5" t="n">
        <v>228364</v>
      </c>
      <c r="E6" s="5" t="n">
        <v>77650</v>
      </c>
    </row>
    <row r="7" spans="1:6">
      <c r="A7" s="4" t="s">
        <v>333</v>
      </c>
      <c r="B7" s="6" t="n">
        <v>4871</v>
      </c>
      <c r="C7" s="6" t="n">
        <v>14680</v>
      </c>
      <c r="D7" s="6" t="n">
        <v>20533</v>
      </c>
      <c r="E7" s="6" t="n">
        <v>48538</v>
      </c>
    </row>
    <row r="8" spans="1:6">
      <c r="A8" s="4" t="s">
        <v>334</v>
      </c>
    </row>
    <row r="9" spans="1:6">
      <c r="A9" s="4" t="s">
        <v>335</v>
      </c>
      <c r="D9" s="5" t="n">
        <v>1566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6</v>
      </c>
      <c r="B1" s="2" t="s">
        <v>1</v>
      </c>
    </row>
    <row r="2" spans="1:3">
      <c r="B2" s="2" t="s">
        <v>2</v>
      </c>
      <c r="C2" s="2" t="s">
        <v>102</v>
      </c>
    </row>
    <row r="3" spans="1:3">
      <c r="A3" s="4" t="s">
        <v>337</v>
      </c>
    </row>
    <row r="4" spans="1:3">
      <c r="A4" s="3" t="s">
        <v>297</v>
      </c>
    </row>
    <row r="5" spans="1:3">
      <c r="A5" s="4" t="s">
        <v>303</v>
      </c>
      <c r="B5" s="4" t="s">
        <v>338</v>
      </c>
      <c r="C5" s="4" t="s">
        <v>3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40</v>
      </c>
      <c r="B1" s="2" t="s">
        <v>341</v>
      </c>
      <c r="C1" s="2" t="s">
        <v>342</v>
      </c>
      <c r="D1" s="2" t="s">
        <v>2</v>
      </c>
      <c r="E1" s="2" t="s">
        <v>102</v>
      </c>
      <c r="F1" s="2" t="s">
        <v>2</v>
      </c>
      <c r="G1" s="2" t="s">
        <v>102</v>
      </c>
      <c r="H1" s="2" t="s">
        <v>54</v>
      </c>
      <c r="I1" s="2" t="s">
        <v>343</v>
      </c>
    </row>
    <row r="2" spans="1:9">
      <c r="A2" s="3" t="s">
        <v>344</v>
      </c>
    </row>
    <row r="3" spans="1:9">
      <c r="A3" s="4" t="s">
        <v>345</v>
      </c>
      <c r="B3" s="4" t="s">
        <v>346</v>
      </c>
      <c r="C3" s="4" t="s">
        <v>347</v>
      </c>
    </row>
    <row r="4" spans="1:9">
      <c r="A4" s="4" t="s">
        <v>348</v>
      </c>
      <c r="C4" s="4" t="s">
        <v>349</v>
      </c>
    </row>
    <row r="5" spans="1:9">
      <c r="A5" s="4" t="s">
        <v>350</v>
      </c>
      <c r="C5" s="4" t="s">
        <v>351</v>
      </c>
    </row>
    <row r="6" spans="1:9">
      <c r="A6" s="4" t="s">
        <v>352</v>
      </c>
      <c r="D6" s="4" t="s">
        <v>353</v>
      </c>
      <c r="F6" s="4" t="s">
        <v>353</v>
      </c>
      <c r="H6" s="4" t="s">
        <v>353</v>
      </c>
    </row>
    <row r="7" spans="1:9">
      <c r="A7" s="4" t="s">
        <v>354</v>
      </c>
      <c r="C7" s="4" t="s">
        <v>355</v>
      </c>
    </row>
    <row r="8" spans="1:9">
      <c r="A8" s="4" t="s">
        <v>356</v>
      </c>
      <c r="D8" s="6" t="n">
        <v>16464</v>
      </c>
      <c r="E8" s="6" t="n">
        <v>19263</v>
      </c>
      <c r="F8" s="6" t="n">
        <v>36692</v>
      </c>
      <c r="G8" s="6" t="n">
        <v>39880</v>
      </c>
    </row>
    <row r="9" spans="1:9">
      <c r="A9" s="4" t="s">
        <v>357</v>
      </c>
      <c r="D9" s="4" t="s">
        <v>59</v>
      </c>
      <c r="F9" s="4" t="s">
        <v>59</v>
      </c>
      <c r="H9" s="4" t="s">
        <v>59</v>
      </c>
    </row>
    <row r="10" spans="1:9">
      <c r="A10" s="4" t="s">
        <v>358</v>
      </c>
      <c r="B10" s="6" t="n">
        <v>7500000</v>
      </c>
      <c r="H10" s="6" t="n">
        <v>10000000</v>
      </c>
      <c r="I10" s="6" t="n">
        <v>10000000</v>
      </c>
    </row>
    <row r="11" spans="1:9">
      <c r="A11" s="4" t="s">
        <v>359</v>
      </c>
      <c r="I11" s="6" t="n">
        <v>2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80"/>
    <col customWidth="1" max="5" min="5" width="78"/>
    <col customWidth="1" max="6" min="6" width="80"/>
    <col customWidth="1" max="7" min="7" width="80"/>
    <col customWidth="1" max="8" min="8" width="80"/>
    <col customWidth="1" max="9" min="9" width="14"/>
    <col customWidth="1" max="10" min="10" width="14"/>
    <col customWidth="1" max="11" min="11" width="80"/>
    <col customWidth="1" max="12" min="12" width="14"/>
    <col customWidth="1" max="13" min="13" width="67"/>
    <col customWidth="1" max="14" min="14" width="14"/>
  </cols>
  <sheetData>
    <row r="1" spans="1:14">
      <c r="A1" s="1" t="s">
        <v>360</v>
      </c>
      <c r="B1" s="2" t="s">
        <v>361</v>
      </c>
      <c r="C1" s="2" t="s">
        <v>362</v>
      </c>
      <c r="D1" s="2" t="s">
        <v>363</v>
      </c>
      <c r="E1" s="2" t="s">
        <v>364</v>
      </c>
      <c r="F1" s="2" t="s">
        <v>365</v>
      </c>
      <c r="G1" s="2" t="s">
        <v>366</v>
      </c>
      <c r="H1" s="2" t="s">
        <v>367</v>
      </c>
      <c r="I1" s="2" t="s">
        <v>2</v>
      </c>
      <c r="J1" s="2" t="s">
        <v>102</v>
      </c>
      <c r="K1" s="2" t="s">
        <v>368</v>
      </c>
      <c r="L1" s="2" t="s">
        <v>54</v>
      </c>
      <c r="M1" s="2" t="s">
        <v>2</v>
      </c>
      <c r="N1" s="2" t="s">
        <v>102</v>
      </c>
    </row>
    <row r="2" spans="1:14">
      <c r="A2" s="3" t="s">
        <v>369</v>
      </c>
    </row>
    <row r="3" spans="1:14">
      <c r="A3" s="4" t="s">
        <v>370</v>
      </c>
      <c r="I3" s="6" t="n">
        <v>21228</v>
      </c>
      <c r="J3" s="6" t="n">
        <v>30976</v>
      </c>
      <c r="M3" s="6" t="n">
        <v>64002</v>
      </c>
      <c r="N3" s="6" t="n">
        <v>106743</v>
      </c>
    </row>
    <row r="4" spans="1:14">
      <c r="A4" s="4" t="s">
        <v>371</v>
      </c>
    </row>
    <row r="5" spans="1:14">
      <c r="A5" s="3" t="s">
        <v>369</v>
      </c>
    </row>
    <row r="6" spans="1:14">
      <c r="A6" s="4" t="s">
        <v>372</v>
      </c>
      <c r="F6" s="6" t="n">
        <v>92256</v>
      </c>
    </row>
    <row r="7" spans="1:14">
      <c r="A7" s="4" t="s">
        <v>373</v>
      </c>
      <c r="F7" s="4" t="s">
        <v>374</v>
      </c>
      <c r="K7" s="4" t="s">
        <v>375</v>
      </c>
    </row>
    <row r="8" spans="1:14">
      <c r="A8" s="4" t="s">
        <v>376</v>
      </c>
      <c r="F8" s="4" t="s">
        <v>377</v>
      </c>
    </row>
    <row r="9" spans="1:14">
      <c r="A9" s="4" t="s">
        <v>378</v>
      </c>
      <c r="F9" s="6" t="n">
        <v>281711</v>
      </c>
    </row>
    <row r="10" spans="1:14">
      <c r="A10" s="4" t="s">
        <v>379</v>
      </c>
    </row>
    <row r="11" spans="1:14">
      <c r="A11" s="3" t="s">
        <v>369</v>
      </c>
    </row>
    <row r="12" spans="1:14">
      <c r="A12" s="4" t="s">
        <v>372</v>
      </c>
      <c r="B12" s="6" t="n">
        <v>5100</v>
      </c>
      <c r="C12" s="6" t="n">
        <v>5006</v>
      </c>
      <c r="H12" s="6" t="n">
        <v>54193</v>
      </c>
    </row>
    <row r="13" spans="1:14">
      <c r="A13" s="4" t="s">
        <v>373</v>
      </c>
      <c r="B13" s="4" t="s">
        <v>380</v>
      </c>
      <c r="C13" s="4" t="s">
        <v>381</v>
      </c>
      <c r="E13" s="4" t="s">
        <v>382</v>
      </c>
      <c r="H13" s="4" t="s">
        <v>383</v>
      </c>
    </row>
    <row r="14" spans="1:14">
      <c r="A14" s="4" t="s">
        <v>376</v>
      </c>
      <c r="E14" s="4" t="s">
        <v>384</v>
      </c>
      <c r="H14" s="4" t="s">
        <v>385</v>
      </c>
    </row>
    <row r="15" spans="1:14">
      <c r="A15" s="4" t="s">
        <v>386</v>
      </c>
      <c r="E15" s="6" t="n">
        <v>225</v>
      </c>
    </row>
    <row r="16" spans="1:14">
      <c r="A16" s="4" t="s">
        <v>371</v>
      </c>
    </row>
    <row r="17" spans="1:14">
      <c r="A17" s="3" t="s">
        <v>369</v>
      </c>
    </row>
    <row r="18" spans="1:14">
      <c r="A18" s="4" t="s">
        <v>373</v>
      </c>
      <c r="D18" s="4" t="s">
        <v>387</v>
      </c>
    </row>
    <row r="19" spans="1:14">
      <c r="A19" s="4" t="s">
        <v>388</v>
      </c>
      <c r="D19" s="6" t="n">
        <v>150000</v>
      </c>
    </row>
    <row r="20" spans="1:14">
      <c r="A20" s="4" t="s">
        <v>389</v>
      </c>
      <c r="L20" s="6" t="n">
        <v>870</v>
      </c>
    </row>
    <row r="21" spans="1:14">
      <c r="A21" s="4" t="s">
        <v>390</v>
      </c>
    </row>
    <row r="22" spans="1:14">
      <c r="A22" s="3" t="s">
        <v>369</v>
      </c>
    </row>
    <row r="23" spans="1:14">
      <c r="A23" s="4" t="s">
        <v>372</v>
      </c>
      <c r="G23" s="6" t="n">
        <v>1290</v>
      </c>
    </row>
    <row r="24" spans="1:14">
      <c r="A24" s="4" t="s">
        <v>373</v>
      </c>
      <c r="G24" s="4" t="s">
        <v>391</v>
      </c>
      <c r="M24" s="4" t="s">
        <v>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4</v>
      </c>
    </row>
    <row r="2" spans="1:3">
      <c r="A2" s="4" t="s">
        <v>94</v>
      </c>
      <c r="B2" s="7" t="n">
        <v>0.0001</v>
      </c>
      <c r="C2" s="7" t="n">
        <v>0.0001</v>
      </c>
    </row>
    <row r="3" spans="1:3">
      <c r="A3" s="4" t="s">
        <v>95</v>
      </c>
      <c r="B3" s="5" t="n">
        <v>56666667</v>
      </c>
      <c r="C3" s="5" t="n">
        <v>56666667</v>
      </c>
    </row>
    <row r="4" spans="1:3">
      <c r="A4" s="4" t="s">
        <v>96</v>
      </c>
      <c r="B4" s="5" t="n">
        <v>46752419</v>
      </c>
      <c r="C4" s="5" t="n">
        <v>47046364</v>
      </c>
    </row>
    <row r="5" spans="1:3">
      <c r="A5" s="4" t="s">
        <v>90</v>
      </c>
    </row>
    <row r="6" spans="1:3">
      <c r="A6" s="4" t="s">
        <v>97</v>
      </c>
      <c r="B6" s="8" t="n">
        <v>0.001</v>
      </c>
      <c r="C6" s="8" t="n">
        <v>0.001</v>
      </c>
    </row>
    <row r="7" spans="1:3">
      <c r="A7" s="4" t="s">
        <v>98</v>
      </c>
      <c r="B7" s="5" t="n">
        <v>6666667</v>
      </c>
      <c r="C7" s="5" t="n">
        <v>6666667</v>
      </c>
    </row>
    <row r="8" spans="1:3">
      <c r="A8" s="4" t="s">
        <v>99</v>
      </c>
      <c r="B8" s="5" t="n">
        <v>0</v>
      </c>
      <c r="C8" s="5" t="n">
        <v>0</v>
      </c>
    </row>
    <row r="9" spans="1:3">
      <c r="A9" s="4" t="s">
        <v>91</v>
      </c>
    </row>
    <row r="10" spans="1:3">
      <c r="A10" s="4" t="s">
        <v>97</v>
      </c>
      <c r="B10" s="7" t="n">
        <v>0.0001</v>
      </c>
      <c r="C10" s="7" t="n">
        <v>0.0001</v>
      </c>
    </row>
    <row r="11" spans="1:3">
      <c r="A11" s="4" t="s">
        <v>98</v>
      </c>
      <c r="B11" s="5" t="n">
        <v>3333333</v>
      </c>
      <c r="C11" s="5" t="n">
        <v>3333333</v>
      </c>
    </row>
    <row r="12" spans="1:3">
      <c r="A12" s="4" t="s">
        <v>99</v>
      </c>
      <c r="B12" s="5" t="n">
        <v>0</v>
      </c>
      <c r="C12" s="5" t="n">
        <v>0</v>
      </c>
    </row>
    <row r="13" spans="1:3">
      <c r="A13" s="4" t="s">
        <v>92</v>
      </c>
    </row>
    <row r="14" spans="1:3">
      <c r="A14" s="4" t="s">
        <v>97</v>
      </c>
      <c r="B14" s="6" t="n">
        <v>1</v>
      </c>
      <c r="C14" s="6" t="n">
        <v>1</v>
      </c>
    </row>
    <row r="15" spans="1:3">
      <c r="A15" s="4" t="s">
        <v>98</v>
      </c>
      <c r="B15" s="5" t="n">
        <v>67</v>
      </c>
      <c r="C15" s="5" t="n">
        <v>67</v>
      </c>
    </row>
    <row r="16" spans="1:3">
      <c r="A16" s="4" t="s">
        <v>9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67"/>
    <col customWidth="1" max="8" min="8" width="14"/>
    <col customWidth="1" max="9" min="9" width="80"/>
  </cols>
  <sheetData>
    <row r="1" spans="1:9">
      <c r="A1" s="1" t="s">
        <v>393</v>
      </c>
      <c r="B1" s="2" t="s">
        <v>394</v>
      </c>
      <c r="C1" s="2" t="s">
        <v>395</v>
      </c>
      <c r="D1" s="2" t="s">
        <v>396</v>
      </c>
      <c r="E1" s="2" t="s">
        <v>397</v>
      </c>
      <c r="F1" s="2" t="s">
        <v>398</v>
      </c>
      <c r="G1" s="2" t="s">
        <v>399</v>
      </c>
      <c r="H1" s="2" t="s">
        <v>400</v>
      </c>
      <c r="I1" s="2" t="s">
        <v>368</v>
      </c>
    </row>
    <row r="2" spans="1:9">
      <c r="A2" s="3" t="s">
        <v>401</v>
      </c>
    </row>
    <row r="3" spans="1:9">
      <c r="A3" s="4" t="s">
        <v>402</v>
      </c>
      <c r="B3" s="6" t="n">
        <v>13750</v>
      </c>
      <c r="C3" s="6" t="n">
        <v>13750</v>
      </c>
      <c r="E3" s="6" t="n">
        <v>13750</v>
      </c>
      <c r="F3" s="6" t="n">
        <v>12500</v>
      </c>
      <c r="G3" s="6" t="n">
        <v>10500</v>
      </c>
    </row>
    <row r="4" spans="1:9">
      <c r="A4" s="4" t="s">
        <v>403</v>
      </c>
      <c r="B4" s="4" t="s">
        <v>404</v>
      </c>
      <c r="C4" s="4" t="s">
        <v>405</v>
      </c>
      <c r="E4" s="4" t="s">
        <v>406</v>
      </c>
      <c r="F4" s="4" t="s">
        <v>407</v>
      </c>
      <c r="G4" s="4" t="s">
        <v>408</v>
      </c>
      <c r="I4" s="4" t="s">
        <v>409</v>
      </c>
    </row>
    <row r="5" spans="1:9">
      <c r="A5" s="4" t="s">
        <v>410</v>
      </c>
      <c r="D5" s="6" t="n">
        <v>15000</v>
      </c>
      <c r="H5"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411</v>
      </c>
      <c r="B1" s="2" t="s">
        <v>412</v>
      </c>
      <c r="C1" s="2" t="s">
        <v>413</v>
      </c>
      <c r="D1" s="2" t="s">
        <v>414</v>
      </c>
      <c r="E1" s="2" t="s">
        <v>2</v>
      </c>
    </row>
    <row r="2" spans="1:5">
      <c r="A2" s="4" t="s">
        <v>415</v>
      </c>
    </row>
    <row r="3" spans="1:5">
      <c r="A3" s="3" t="s">
        <v>401</v>
      </c>
    </row>
    <row r="4" spans="1:5">
      <c r="A4" s="4" t="s">
        <v>416</v>
      </c>
      <c r="B4" s="6" t="n">
        <v>301521</v>
      </c>
    </row>
    <row r="5" spans="1:5">
      <c r="A5" s="4" t="s">
        <v>403</v>
      </c>
      <c r="B5" s="4" t="s">
        <v>417</v>
      </c>
      <c r="C5" s="4" t="s">
        <v>418</v>
      </c>
    </row>
    <row r="6" spans="1:5">
      <c r="A6" s="4" t="s">
        <v>419</v>
      </c>
      <c r="C6" s="6" t="n">
        <v>287163</v>
      </c>
    </row>
    <row r="7" spans="1:5">
      <c r="A7" s="4" t="s">
        <v>420</v>
      </c>
    </row>
    <row r="8" spans="1:5">
      <c r="A8" s="3" t="s">
        <v>401</v>
      </c>
    </row>
    <row r="9" spans="1:5">
      <c r="A9" s="4" t="s">
        <v>416</v>
      </c>
      <c r="B9" s="6" t="n">
        <v>191442</v>
      </c>
    </row>
    <row r="10" spans="1:5">
      <c r="A10" s="4" t="s">
        <v>403</v>
      </c>
      <c r="B10" s="4" t="s">
        <v>421</v>
      </c>
      <c r="D10" s="4" t="s">
        <v>422</v>
      </c>
    </row>
    <row r="11" spans="1:5">
      <c r="A11" s="4" t="s">
        <v>419</v>
      </c>
      <c r="D11" s="6" t="n">
        <v>191442</v>
      </c>
    </row>
    <row r="12" spans="1:5">
      <c r="A12" s="4" t="s">
        <v>423</v>
      </c>
    </row>
    <row r="13" spans="1:5">
      <c r="A13" s="3" t="s">
        <v>401</v>
      </c>
    </row>
    <row r="14" spans="1:5">
      <c r="A14" s="4" t="s">
        <v>403</v>
      </c>
      <c r="E14" s="4" t="s">
        <v>4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426</v>
      </c>
    </row>
    <row r="2" spans="1:2">
      <c r="A2" s="4" t="s">
        <v>427</v>
      </c>
    </row>
    <row r="3" spans="1:2">
      <c r="A3" s="3" t="s">
        <v>401</v>
      </c>
    </row>
    <row r="4" spans="1:2">
      <c r="A4" s="4" t="s">
        <v>428</v>
      </c>
      <c r="B4" s="6" t="n">
        <v>750</v>
      </c>
    </row>
    <row r="5" spans="1:2">
      <c r="A5" s="4" t="s">
        <v>403</v>
      </c>
      <c r="B5" s="4" t="s">
        <v>429</v>
      </c>
    </row>
    <row r="6" spans="1:2">
      <c r="A6" s="4" t="s">
        <v>430</v>
      </c>
    </row>
    <row r="7" spans="1:2">
      <c r="A7" s="3" t="s">
        <v>401</v>
      </c>
    </row>
    <row r="8" spans="1:2">
      <c r="A8" s="4" t="s">
        <v>428</v>
      </c>
      <c r="B8" s="6" t="n">
        <v>750</v>
      </c>
    </row>
    <row r="9" spans="1:2">
      <c r="A9" s="4" t="s">
        <v>403</v>
      </c>
      <c r="B9" s="4" t="s">
        <v>4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431</v>
      </c>
      <c r="B1" s="2" t="s">
        <v>432</v>
      </c>
      <c r="C1" s="2" t="s">
        <v>433</v>
      </c>
      <c r="D1" s="2" t="s">
        <v>434</v>
      </c>
      <c r="E1" s="2" t="s">
        <v>435</v>
      </c>
      <c r="F1" s="2" t="s">
        <v>2</v>
      </c>
      <c r="G1" s="2" t="s">
        <v>102</v>
      </c>
      <c r="H1" s="2" t="s">
        <v>2</v>
      </c>
      <c r="I1" s="2" t="s">
        <v>102</v>
      </c>
    </row>
    <row r="2" spans="1:9">
      <c r="A2" s="4" t="s">
        <v>436</v>
      </c>
    </row>
    <row r="3" spans="1:9">
      <c r="A3" s="3" t="s">
        <v>401</v>
      </c>
    </row>
    <row r="4" spans="1:9">
      <c r="A4" s="4" t="s">
        <v>403</v>
      </c>
      <c r="B4" s="4" t="s">
        <v>437</v>
      </c>
      <c r="D4" s="4" t="s">
        <v>438</v>
      </c>
      <c r="E4" s="4" t="s">
        <v>439</v>
      </c>
    </row>
    <row r="5" spans="1:9">
      <c r="A5" s="4" t="s">
        <v>440</v>
      </c>
      <c r="F5" s="6" t="n">
        <v>0</v>
      </c>
      <c r="G5" s="6" t="n">
        <v>146981</v>
      </c>
      <c r="H5" s="6" t="n">
        <v>0</v>
      </c>
      <c r="I5" s="6" t="n">
        <v>303477</v>
      </c>
    </row>
    <row r="6" spans="1:9">
      <c r="A6" s="4" t="s">
        <v>441</v>
      </c>
    </row>
    <row r="7" spans="1:9">
      <c r="A7" s="3" t="s">
        <v>401</v>
      </c>
    </row>
    <row r="8" spans="1:9">
      <c r="A8" s="4" t="s">
        <v>403</v>
      </c>
      <c r="C8" s="4" t="s">
        <v>442</v>
      </c>
    </row>
    <row r="9" spans="1:9">
      <c r="A9" s="4" t="s">
        <v>440</v>
      </c>
      <c r="F9" s="6" t="n">
        <v>0</v>
      </c>
      <c r="G9" s="6" t="n">
        <v>715</v>
      </c>
      <c r="H9" s="6" t="n">
        <v>0</v>
      </c>
      <c r="I9" s="6" t="n">
        <v>305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3</v>
      </c>
      <c r="B1" s="2" t="s">
        <v>444</v>
      </c>
      <c r="C1" s="2" t="s">
        <v>445</v>
      </c>
    </row>
    <row r="2" spans="1:3">
      <c r="A2" s="3" t="s">
        <v>401</v>
      </c>
    </row>
    <row r="3" spans="1:3">
      <c r="A3" s="4" t="s">
        <v>403</v>
      </c>
      <c r="B3" s="4" t="s">
        <v>446</v>
      </c>
      <c r="C3" s="4" t="s">
        <v>447</v>
      </c>
    </row>
    <row r="4" spans="1:3">
      <c r="A4" s="4" t="s">
        <v>402</v>
      </c>
      <c r="C4" s="6" t="n">
        <v>11250</v>
      </c>
    </row>
    <row r="5" spans="1:3">
      <c r="A5" s="4" t="s">
        <v>448</v>
      </c>
      <c r="C5" s="6" t="n">
        <v>4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80"/>
    <col customWidth="1" max="8" min="8" width="14"/>
  </cols>
  <sheetData>
    <row r="1" spans="1:8">
      <c r="A1" s="1" t="s">
        <v>449</v>
      </c>
      <c r="B1" s="2" t="s">
        <v>450</v>
      </c>
      <c r="C1" s="2" t="s">
        <v>451</v>
      </c>
      <c r="D1" s="2" t="s">
        <v>452</v>
      </c>
      <c r="E1" s="2" t="s">
        <v>2</v>
      </c>
      <c r="F1" s="2" t="s">
        <v>102</v>
      </c>
      <c r="G1" s="2" t="s">
        <v>2</v>
      </c>
      <c r="H1" s="2" t="s">
        <v>102</v>
      </c>
    </row>
    <row r="2" spans="1:8">
      <c r="A2" s="3" t="s">
        <v>453</v>
      </c>
    </row>
    <row r="3" spans="1:8">
      <c r="A3" s="4" t="s">
        <v>156</v>
      </c>
      <c r="G3" s="6" t="n">
        <v>31782</v>
      </c>
      <c r="H3" s="6" t="n">
        <v>75641</v>
      </c>
    </row>
    <row r="4" spans="1:8">
      <c r="A4" s="4" t="s">
        <v>454</v>
      </c>
    </row>
    <row r="5" spans="1:8">
      <c r="A5" s="3" t="s">
        <v>453</v>
      </c>
    </row>
    <row r="6" spans="1:8">
      <c r="A6" s="4" t="s">
        <v>455</v>
      </c>
      <c r="D6" s="4" t="s">
        <v>456</v>
      </c>
    </row>
    <row r="7" spans="1:8">
      <c r="A7" s="4" t="s">
        <v>457</v>
      </c>
      <c r="G7" s="4" t="s">
        <v>458</v>
      </c>
    </row>
    <row r="8" spans="1:8">
      <c r="A8" s="4" t="s">
        <v>459</v>
      </c>
      <c r="E8" s="5" t="n">
        <v>1023334</v>
      </c>
      <c r="G8" s="5" t="n">
        <v>1023334</v>
      </c>
    </row>
    <row r="9" spans="1:8">
      <c r="A9" s="4" t="s">
        <v>460</v>
      </c>
      <c r="G9" s="5" t="n">
        <v>813334</v>
      </c>
    </row>
    <row r="10" spans="1:8">
      <c r="A10" s="4" t="s">
        <v>461</v>
      </c>
      <c r="E10" s="8" t="n">
        <v>0.435</v>
      </c>
      <c r="G10" s="8" t="n">
        <v>0.435</v>
      </c>
    </row>
    <row r="11" spans="1:8">
      <c r="A11" s="4" t="s">
        <v>156</v>
      </c>
      <c r="E11" s="6" t="n">
        <v>9732</v>
      </c>
      <c r="F11" s="6" t="n">
        <v>17891</v>
      </c>
      <c r="G11" s="6" t="n">
        <v>31782</v>
      </c>
      <c r="H11" s="6" t="n">
        <v>75641</v>
      </c>
    </row>
    <row r="12" spans="1:8">
      <c r="A12" s="4" t="s">
        <v>462</v>
      </c>
      <c r="E12" s="6" t="n">
        <v>8925</v>
      </c>
      <c r="G12" s="6" t="n">
        <v>8925</v>
      </c>
    </row>
    <row r="13" spans="1:8">
      <c r="A13" s="4" t="s">
        <v>463</v>
      </c>
    </row>
    <row r="14" spans="1:8">
      <c r="A14" s="3" t="s">
        <v>453</v>
      </c>
    </row>
    <row r="15" spans="1:8">
      <c r="A15" s="4" t="s">
        <v>464</v>
      </c>
      <c r="B15" s="5" t="n">
        <v>100000</v>
      </c>
      <c r="C15" s="5" t="n">
        <v>100000</v>
      </c>
    </row>
    <row r="16" spans="1:8">
      <c r="A16" s="4" t="s">
        <v>457</v>
      </c>
      <c r="B16" s="4" t="s">
        <v>465</v>
      </c>
      <c r="C16" s="4" t="s">
        <v>466</v>
      </c>
    </row>
    <row r="17" spans="1:8">
      <c r="A17" s="4" t="s">
        <v>467</v>
      </c>
      <c r="B17" s="8" t="n">
        <v>0.435</v>
      </c>
      <c r="C17" s="8" t="n">
        <v>0.435</v>
      </c>
    </row>
    <row r="18" spans="1:8">
      <c r="A18" s="4" t="s">
        <v>468</v>
      </c>
      <c r="B18" s="4" t="s">
        <v>469</v>
      </c>
      <c r="C18" s="4" t="s">
        <v>470</v>
      </c>
    </row>
    <row r="19" spans="1:8">
      <c r="A19" s="4" t="s">
        <v>471</v>
      </c>
      <c r="B19" s="4" t="s">
        <v>472</v>
      </c>
      <c r="C19" s="4" t="s">
        <v>472</v>
      </c>
    </row>
    <row r="20" spans="1:8">
      <c r="A20" s="4" t="s">
        <v>473</v>
      </c>
    </row>
    <row r="21" spans="1:8">
      <c r="A21" s="3" t="s">
        <v>453</v>
      </c>
    </row>
    <row r="22" spans="1:8">
      <c r="A22" s="4" t="s">
        <v>464</v>
      </c>
      <c r="B22" s="5" t="n">
        <v>100000</v>
      </c>
      <c r="C22" s="5" t="n">
        <v>100000</v>
      </c>
    </row>
    <row r="23" spans="1:8">
      <c r="A23" s="4" t="s">
        <v>457</v>
      </c>
      <c r="B23" s="4" t="s">
        <v>465</v>
      </c>
      <c r="C23" s="4" t="s">
        <v>474</v>
      </c>
    </row>
    <row r="24" spans="1:8">
      <c r="A24" s="4" t="s">
        <v>467</v>
      </c>
      <c r="B24" s="8" t="n">
        <v>0.435</v>
      </c>
      <c r="C24" s="8" t="n">
        <v>0.435</v>
      </c>
    </row>
    <row r="25" spans="1:8">
      <c r="A25" s="4" t="s">
        <v>468</v>
      </c>
      <c r="B25" s="4" t="s">
        <v>469</v>
      </c>
      <c r="C25" s="4" t="s">
        <v>470</v>
      </c>
    </row>
    <row r="26" spans="1:8">
      <c r="A26" s="4" t="s">
        <v>471</v>
      </c>
      <c r="B26" s="4" t="s">
        <v>472</v>
      </c>
      <c r="C26" s="4" t="s">
        <v>472</v>
      </c>
    </row>
    <row r="27" spans="1:8">
      <c r="A27" s="4" t="s">
        <v>475</v>
      </c>
    </row>
    <row r="28" spans="1:8">
      <c r="A28" s="3" t="s">
        <v>453</v>
      </c>
    </row>
    <row r="29" spans="1:8">
      <c r="A29" s="4" t="s">
        <v>464</v>
      </c>
      <c r="B29" s="5" t="n">
        <v>10000</v>
      </c>
      <c r="C29" s="5" t="n">
        <v>10000</v>
      </c>
    </row>
    <row r="30" spans="1:8">
      <c r="A30" s="4" t="s">
        <v>457</v>
      </c>
      <c r="B30" s="4" t="s">
        <v>476</v>
      </c>
      <c r="C30" s="4" t="s">
        <v>477</v>
      </c>
    </row>
    <row r="31" spans="1:8">
      <c r="A31" s="4" t="s">
        <v>467</v>
      </c>
      <c r="B31" s="8" t="n">
        <v>0.435</v>
      </c>
      <c r="C31" s="8" t="n">
        <v>0.435</v>
      </c>
    </row>
    <row r="32" spans="1:8">
      <c r="A32" s="4" t="s">
        <v>468</v>
      </c>
      <c r="B32" s="4" t="s">
        <v>469</v>
      </c>
      <c r="C32" s="4" t="s">
        <v>470</v>
      </c>
    </row>
    <row r="33" spans="1:8">
      <c r="A33" s="4" t="s">
        <v>471</v>
      </c>
      <c r="B33" s="4" t="s">
        <v>478</v>
      </c>
      <c r="C33" s="4" t="s">
        <v>4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79</v>
      </c>
      <c r="B1" s="2" t="s">
        <v>480</v>
      </c>
      <c r="C1" s="2" t="s">
        <v>450</v>
      </c>
      <c r="D1" s="2" t="s">
        <v>481</v>
      </c>
      <c r="E1" s="2" t="s">
        <v>451</v>
      </c>
      <c r="F1" s="2" t="s">
        <v>482</v>
      </c>
      <c r="G1" s="2" t="s">
        <v>483</v>
      </c>
      <c r="H1" s="2" t="s">
        <v>484</v>
      </c>
      <c r="I1" s="2" t="s">
        <v>485</v>
      </c>
      <c r="J1" s="2" t="s">
        <v>2</v>
      </c>
      <c r="K1" s="2" t="s">
        <v>368</v>
      </c>
      <c r="L1" s="2" t="s">
        <v>486</v>
      </c>
      <c r="M1" s="2" t="s">
        <v>368</v>
      </c>
      <c r="N1" s="2" t="s">
        <v>2</v>
      </c>
      <c r="O1" s="2" t="s">
        <v>2</v>
      </c>
    </row>
    <row r="2" spans="1:15">
      <c r="A2" s="4" t="s">
        <v>145</v>
      </c>
      <c r="J2" s="6" t="n">
        <v>11637</v>
      </c>
      <c r="K2" s="6" t="n">
        <v>27263</v>
      </c>
      <c r="L2" s="6" t="n">
        <v>8615</v>
      </c>
    </row>
    <row r="3" spans="1:15">
      <c r="A3" s="4" t="s">
        <v>128</v>
      </c>
    </row>
    <row r="4" spans="1:15">
      <c r="A4" s="4" t="s">
        <v>144</v>
      </c>
      <c r="J4" s="5" t="n">
        <v>-79945</v>
      </c>
      <c r="K4" s="5" t="n">
        <v>-168530</v>
      </c>
      <c r="L4" s="5" t="n">
        <v>-45470</v>
      </c>
    </row>
    <row r="5" spans="1:15">
      <c r="A5" s="4" t="s">
        <v>145</v>
      </c>
      <c r="J5" s="6" t="n">
        <v>-7</v>
      </c>
      <c r="K5" s="6" t="n">
        <v>-17</v>
      </c>
      <c r="L5" s="6" t="n">
        <v>-3</v>
      </c>
    </row>
    <row r="6" spans="1:15">
      <c r="A6" s="4" t="s">
        <v>487</v>
      </c>
    </row>
    <row r="7" spans="1:15">
      <c r="A7" s="4" t="s">
        <v>488</v>
      </c>
      <c r="B7" s="6" t="n">
        <v>750000</v>
      </c>
      <c r="C7" s="6" t="n">
        <v>1000000</v>
      </c>
      <c r="D7" s="6" t="n">
        <v>750000</v>
      </c>
      <c r="E7" s="6" t="n">
        <v>1000000</v>
      </c>
      <c r="F7" s="6" t="n">
        <v>750000</v>
      </c>
      <c r="I7" s="6" t="n">
        <v>750000</v>
      </c>
    </row>
    <row r="8" spans="1:15">
      <c r="A8" s="4" t="s">
        <v>144</v>
      </c>
      <c r="G8" s="5" t="n">
        <v>666667</v>
      </c>
      <c r="H8" s="5" t="n">
        <v>1000000</v>
      </c>
    </row>
    <row r="9" spans="1:15">
      <c r="A9" s="4" t="s">
        <v>489</v>
      </c>
      <c r="G9" s="9" t="n">
        <v>0.15</v>
      </c>
      <c r="H9" s="9" t="n">
        <v>0.15</v>
      </c>
    </row>
    <row r="10" spans="1:15">
      <c r="A10" s="4" t="s">
        <v>490</v>
      </c>
    </row>
    <row r="11" spans="1:15">
      <c r="A11" s="4" t="s">
        <v>144</v>
      </c>
      <c r="L11" s="5" t="n">
        <v>45470</v>
      </c>
      <c r="M11" s="5" t="n">
        <v>168530</v>
      </c>
      <c r="N11" s="5" t="n">
        <v>79945</v>
      </c>
      <c r="O11" s="5" t="n">
        <v>293945</v>
      </c>
    </row>
    <row r="12" spans="1:15">
      <c r="A12" s="4" t="s">
        <v>145</v>
      </c>
      <c r="L12" s="6" t="n">
        <v>8615</v>
      </c>
      <c r="M12" s="6" t="n">
        <v>27263</v>
      </c>
      <c r="N12" s="6" t="n">
        <v>11637</v>
      </c>
      <c r="O12" s="6" t="n">
        <v>475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80"/>
  </cols>
  <sheetData>
    <row r="1" spans="1:6">
      <c r="A1" s="1" t="s">
        <v>491</v>
      </c>
      <c r="B1" s="2" t="s">
        <v>101</v>
      </c>
      <c r="D1" s="2" t="s">
        <v>1</v>
      </c>
      <c r="F1" s="2" t="s">
        <v>263</v>
      </c>
    </row>
    <row r="2" spans="1:6">
      <c r="B2" s="2" t="s">
        <v>2</v>
      </c>
      <c r="C2" s="2" t="s">
        <v>102</v>
      </c>
      <c r="D2" s="2" t="s">
        <v>2</v>
      </c>
      <c r="E2" s="2" t="s">
        <v>102</v>
      </c>
      <c r="F2" s="2" t="s">
        <v>54</v>
      </c>
    </row>
    <row r="3" spans="1:6">
      <c r="A3" s="3" t="s">
        <v>492</v>
      </c>
    </row>
    <row r="4" spans="1:6">
      <c r="A4" s="4" t="s">
        <v>493</v>
      </c>
      <c r="F4" s="4" t="s">
        <v>494</v>
      </c>
    </row>
    <row r="5" spans="1:6">
      <c r="A5" s="4" t="s">
        <v>495</v>
      </c>
      <c r="B5" s="6" t="n">
        <v>0</v>
      </c>
      <c r="D5" s="6" t="n">
        <v>0</v>
      </c>
      <c r="F5" s="6" t="n">
        <v>12000</v>
      </c>
    </row>
    <row r="6" spans="1:6">
      <c r="A6" s="4" t="s">
        <v>496</v>
      </c>
      <c r="B6" s="4" t="s">
        <v>497</v>
      </c>
      <c r="C6" s="4" t="s">
        <v>498</v>
      </c>
      <c r="D6" s="4" t="s">
        <v>497</v>
      </c>
      <c r="E6" s="4" t="s">
        <v>4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5354190</v>
      </c>
      <c r="C4" s="6" t="n">
        <v>5726145</v>
      </c>
      <c r="D4" s="6" t="n">
        <v>11740814</v>
      </c>
      <c r="E4" s="6" t="n">
        <v>11889520</v>
      </c>
    </row>
    <row r="5" spans="1:5">
      <c r="A5" s="4" t="s">
        <v>105</v>
      </c>
      <c r="B5" s="5" t="n">
        <v>4139214</v>
      </c>
      <c r="C5" s="5" t="n">
        <v>4395761</v>
      </c>
      <c r="D5" s="5" t="n">
        <v>9165140</v>
      </c>
      <c r="E5" s="5" t="n">
        <v>9179145</v>
      </c>
    </row>
    <row r="6" spans="1:5">
      <c r="A6" s="4" t="s">
        <v>106</v>
      </c>
      <c r="B6" s="5" t="n">
        <v>1214976</v>
      </c>
      <c r="C6" s="5" t="n">
        <v>1330384</v>
      </c>
      <c r="D6" s="5" t="n">
        <v>2575674</v>
      </c>
      <c r="E6" s="5" t="n">
        <v>2710375</v>
      </c>
    </row>
    <row r="7" spans="1:5">
      <c r="A7" s="3" t="s">
        <v>107</v>
      </c>
    </row>
    <row r="8" spans="1:5">
      <c r="A8" s="4" t="s">
        <v>108</v>
      </c>
      <c r="B8" s="5" t="n">
        <v>102193</v>
      </c>
      <c r="C8" s="5" t="n">
        <v>359715</v>
      </c>
      <c r="D8" s="5" t="n">
        <v>329463</v>
      </c>
      <c r="E8" s="5" t="n">
        <v>838323</v>
      </c>
    </row>
    <row r="9" spans="1:5">
      <c r="A9" s="4" t="s">
        <v>109</v>
      </c>
      <c r="B9" s="5" t="n">
        <v>381795</v>
      </c>
      <c r="C9" s="5" t="n">
        <v>359539</v>
      </c>
      <c r="D9" s="5" t="n">
        <v>1138960</v>
      </c>
      <c r="E9" s="5" t="n">
        <v>1104396</v>
      </c>
    </row>
    <row r="10" spans="1:5">
      <c r="A10" s="4" t="s">
        <v>110</v>
      </c>
      <c r="B10" s="5" t="n">
        <v>112687</v>
      </c>
      <c r="C10" s="5" t="n">
        <v>102532</v>
      </c>
      <c r="D10" s="5" t="n">
        <v>353293</v>
      </c>
      <c r="E10" s="5" t="n">
        <v>394320</v>
      </c>
    </row>
    <row r="11" spans="1:5">
      <c r="A11" s="4" t="s">
        <v>111</v>
      </c>
      <c r="B11" s="5" t="n">
        <v>81060</v>
      </c>
      <c r="C11" s="5" t="n">
        <v>95661</v>
      </c>
      <c r="D11" s="5" t="n">
        <v>260823</v>
      </c>
      <c r="E11" s="5" t="n">
        <v>385994</v>
      </c>
    </row>
    <row r="12" spans="1:5">
      <c r="A12" s="4" t="s">
        <v>112</v>
      </c>
      <c r="B12" s="5" t="n">
        <v>169572</v>
      </c>
      <c r="C12" s="5" t="n">
        <v>232888</v>
      </c>
      <c r="D12" s="5" t="n">
        <v>490835</v>
      </c>
      <c r="E12" s="5" t="n">
        <v>573852</v>
      </c>
    </row>
    <row r="13" spans="1:5">
      <c r="A13" s="4" t="s">
        <v>113</v>
      </c>
      <c r="B13" s="5" t="n">
        <v>847307</v>
      </c>
      <c r="C13" s="5" t="n">
        <v>1150335</v>
      </c>
      <c r="D13" s="5" t="n">
        <v>2573374</v>
      </c>
      <c r="E13" s="5" t="n">
        <v>3296885</v>
      </c>
    </row>
    <row r="14" spans="1:5">
      <c r="A14" s="4" t="s">
        <v>114</v>
      </c>
      <c r="B14" s="5" t="n">
        <v>367669</v>
      </c>
      <c r="C14" s="5" t="n">
        <v>180049</v>
      </c>
      <c r="D14" s="5" t="n">
        <v>2300</v>
      </c>
      <c r="E14" s="5" t="n">
        <v>-586510</v>
      </c>
    </row>
    <row r="15" spans="1:5">
      <c r="A15" s="3" t="s">
        <v>115</v>
      </c>
    </row>
    <row r="16" spans="1:5">
      <c r="A16" s="4" t="s">
        <v>116</v>
      </c>
      <c r="B16" s="5" t="n">
        <v>2610</v>
      </c>
      <c r="C16" s="5" t="n">
        <v>-1960</v>
      </c>
      <c r="D16" s="5" t="n">
        <v>135</v>
      </c>
      <c r="E16" s="5" t="n">
        <v>145330</v>
      </c>
    </row>
    <row r="17" spans="1:5">
      <c r="A17" s="4" t="s">
        <v>117</v>
      </c>
      <c r="B17" s="5" t="n">
        <v>3206</v>
      </c>
      <c r="C17" s="4" t="s">
        <v>59</v>
      </c>
      <c r="D17" s="5" t="n">
        <v>3206</v>
      </c>
      <c r="E17" s="4" t="s">
        <v>59</v>
      </c>
    </row>
    <row r="18" spans="1:5">
      <c r="A18" s="4" t="s">
        <v>118</v>
      </c>
      <c r="B18" s="5" t="n">
        <v>-596</v>
      </c>
      <c r="C18" s="5" t="n">
        <v>-1960</v>
      </c>
      <c r="D18" s="5" t="n">
        <v>-3071</v>
      </c>
      <c r="E18" s="5" t="n">
        <v>145330</v>
      </c>
    </row>
    <row r="19" spans="1:5">
      <c r="A19" s="4" t="s">
        <v>119</v>
      </c>
      <c r="B19" s="5" t="n">
        <v>367073</v>
      </c>
      <c r="C19" s="5" t="n">
        <v>178089</v>
      </c>
      <c r="D19" s="5" t="n">
        <v>-771</v>
      </c>
      <c r="E19" s="5" t="n">
        <v>-441180</v>
      </c>
    </row>
    <row r="20" spans="1:5">
      <c r="A20" s="4" t="s">
        <v>120</v>
      </c>
      <c r="B20" s="4" t="s">
        <v>59</v>
      </c>
      <c r="C20" s="5" t="n">
        <v>6000</v>
      </c>
      <c r="D20" s="5" t="n">
        <v>-12000</v>
      </c>
      <c r="E20" s="5" t="n">
        <v>-71000</v>
      </c>
    </row>
    <row r="21" spans="1:5">
      <c r="A21" s="4" t="s">
        <v>121</v>
      </c>
      <c r="B21" s="6" t="n">
        <v>367073</v>
      </c>
      <c r="C21" s="6" t="n">
        <v>172089</v>
      </c>
      <c r="D21" s="6" t="n">
        <v>11229</v>
      </c>
      <c r="E21" s="6" t="n">
        <v>-370180</v>
      </c>
    </row>
    <row r="22" spans="1:5">
      <c r="A22" s="3" t="s">
        <v>122</v>
      </c>
    </row>
    <row r="23" spans="1:5">
      <c r="A23" s="4" t="s">
        <v>123</v>
      </c>
      <c r="B23" s="9" t="n">
        <v>0.01</v>
      </c>
      <c r="C23" s="6" t="n">
        <v>0</v>
      </c>
      <c r="D23" s="6" t="n">
        <v>0</v>
      </c>
      <c r="E23" s="9" t="n">
        <v>-0.01</v>
      </c>
    </row>
    <row r="24" spans="1:5">
      <c r="A24" s="4" t="s">
        <v>124</v>
      </c>
      <c r="B24" s="9" t="n">
        <v>0.01</v>
      </c>
      <c r="C24" s="6" t="n">
        <v>0</v>
      </c>
      <c r="D24" s="6" t="n">
        <v>0</v>
      </c>
      <c r="E24" s="9" t="n">
        <v>-0.01</v>
      </c>
    </row>
    <row r="25" spans="1:5">
      <c r="A25" s="3" t="s">
        <v>125</v>
      </c>
    </row>
    <row r="26" spans="1:5">
      <c r="A26" s="4" t="s">
        <v>123</v>
      </c>
      <c r="B26" s="5" t="n">
        <v>46882538</v>
      </c>
      <c r="C26" s="5" t="n">
        <v>47046364</v>
      </c>
      <c r="D26" s="5" t="n">
        <v>46874256</v>
      </c>
      <c r="E26" s="5" t="n">
        <v>47046364</v>
      </c>
    </row>
    <row r="27" spans="1:5">
      <c r="A27" s="4" t="s">
        <v>124</v>
      </c>
      <c r="B27" s="5" t="n">
        <v>46882538</v>
      </c>
      <c r="C27" s="5" t="n">
        <v>47046364</v>
      </c>
      <c r="D27" s="5" t="n">
        <v>46874256</v>
      </c>
      <c r="E27" s="5" t="n">
        <v>47046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8"/>
    <col customWidth="1" max="2" min="2" width="35"/>
    <col customWidth="1" max="3" min="3" width="35"/>
    <col customWidth="1" max="4" min="4" width="35"/>
    <col customWidth="1" max="5" min="5" width="22"/>
    <col customWidth="1" max="6" min="6" width="36"/>
    <col customWidth="1" max="7" min="7" width="29"/>
    <col customWidth="1" max="8" min="8" width="12"/>
  </cols>
  <sheetData>
    <row r="1" spans="1:8">
      <c r="A1" s="1" t="s">
        <v>126</v>
      </c>
      <c r="B1" s="2" t="s">
        <v>90</v>
      </c>
      <c r="C1" s="2" t="s">
        <v>127</v>
      </c>
      <c r="D1" s="2" t="s">
        <v>92</v>
      </c>
      <c r="E1" s="2" t="s">
        <v>128</v>
      </c>
      <c r="F1" s="2" t="s">
        <v>129</v>
      </c>
      <c r="G1" s="2" t="s">
        <v>130</v>
      </c>
      <c r="H1" s="2" t="s">
        <v>131</v>
      </c>
    </row>
    <row r="2" spans="1:8">
      <c r="A2" s="4" t="s">
        <v>132</v>
      </c>
      <c r="B2" s="4" t="s">
        <v>59</v>
      </c>
      <c r="C2" s="4" t="s">
        <v>59</v>
      </c>
      <c r="D2" s="4" t="s">
        <v>59</v>
      </c>
      <c r="E2" s="5" t="n">
        <v>47046364</v>
      </c>
    </row>
    <row r="3" spans="1:8">
      <c r="A3" s="4" t="s">
        <v>133</v>
      </c>
      <c r="B3" s="4" t="s">
        <v>59</v>
      </c>
      <c r="C3" s="4" t="s">
        <v>59</v>
      </c>
      <c r="D3" s="4" t="s">
        <v>59</v>
      </c>
      <c r="E3" s="6" t="n">
        <v>4704</v>
      </c>
      <c r="F3" s="6" t="n">
        <v>7005553</v>
      </c>
      <c r="G3" s="6" t="n">
        <v>-186854</v>
      </c>
      <c r="H3" s="6" t="n">
        <v>6823403</v>
      </c>
    </row>
    <row r="4" spans="1:8">
      <c r="A4" s="4" t="s">
        <v>134</v>
      </c>
      <c r="B4" s="4" t="s">
        <v>59</v>
      </c>
      <c r="C4" s="4" t="s">
        <v>59</v>
      </c>
      <c r="D4" s="4" t="s">
        <v>59</v>
      </c>
      <c r="E4" s="4" t="s">
        <v>59</v>
      </c>
      <c r="F4" s="5" t="n">
        <v>28875</v>
      </c>
      <c r="G4" s="4" t="s">
        <v>59</v>
      </c>
      <c r="H4" s="5" t="n">
        <v>28875</v>
      </c>
    </row>
    <row r="5" spans="1:8">
      <c r="A5" s="4" t="s">
        <v>135</v>
      </c>
      <c r="B5" s="4" t="s">
        <v>59</v>
      </c>
      <c r="C5" s="4" t="s">
        <v>59</v>
      </c>
      <c r="D5" s="4" t="s">
        <v>59</v>
      </c>
      <c r="E5" s="4" t="s">
        <v>59</v>
      </c>
      <c r="F5" s="4" t="s">
        <v>59</v>
      </c>
      <c r="G5" s="5" t="n">
        <v>-190641</v>
      </c>
      <c r="H5" s="5" t="n">
        <v>-190641</v>
      </c>
    </row>
    <row r="6" spans="1:8">
      <c r="A6" s="4" t="s">
        <v>136</v>
      </c>
      <c r="B6" s="4" t="s">
        <v>59</v>
      </c>
      <c r="C6" s="4" t="s">
        <v>59</v>
      </c>
      <c r="D6" s="4" t="s">
        <v>59</v>
      </c>
      <c r="E6" s="5" t="n">
        <v>47046364</v>
      </c>
    </row>
    <row r="7" spans="1:8">
      <c r="A7" s="4" t="s">
        <v>137</v>
      </c>
      <c r="B7" s="4" t="s">
        <v>59</v>
      </c>
      <c r="C7" s="4" t="s">
        <v>59</v>
      </c>
      <c r="D7" s="4" t="s">
        <v>59</v>
      </c>
      <c r="E7" s="6" t="n">
        <v>4704</v>
      </c>
      <c r="F7" s="5" t="n">
        <v>7034428</v>
      </c>
      <c r="G7" s="5" t="n">
        <v>-377495</v>
      </c>
      <c r="H7" s="5" t="n">
        <v>6661637</v>
      </c>
    </row>
    <row r="8" spans="1:8">
      <c r="A8" s="4" t="s">
        <v>132</v>
      </c>
      <c r="B8" s="4" t="s">
        <v>59</v>
      </c>
      <c r="C8" s="4" t="s">
        <v>59</v>
      </c>
      <c r="D8" s="4" t="s">
        <v>59</v>
      </c>
      <c r="E8" s="5" t="n">
        <v>47046364</v>
      </c>
    </row>
    <row r="9" spans="1:8">
      <c r="A9" s="4" t="s">
        <v>133</v>
      </c>
      <c r="B9" s="4" t="s">
        <v>59</v>
      </c>
      <c r="C9" s="4" t="s">
        <v>59</v>
      </c>
      <c r="D9" s="4" t="s">
        <v>59</v>
      </c>
      <c r="E9" s="6" t="n">
        <v>4704</v>
      </c>
      <c r="F9" s="5" t="n">
        <v>7005553</v>
      </c>
      <c r="G9" s="5" t="n">
        <v>-186854</v>
      </c>
      <c r="H9" s="5" t="n">
        <v>6823403</v>
      </c>
    </row>
    <row r="10" spans="1:8">
      <c r="A10" s="4" t="s">
        <v>135</v>
      </c>
      <c r="H10" s="5" t="n">
        <v>-370180</v>
      </c>
    </row>
    <row r="11" spans="1:8">
      <c r="A11" s="4" t="s">
        <v>138</v>
      </c>
      <c r="B11" s="4" t="s">
        <v>59</v>
      </c>
      <c r="C11" s="4" t="s">
        <v>59</v>
      </c>
      <c r="D11" s="4" t="s">
        <v>59</v>
      </c>
      <c r="E11" s="5" t="n">
        <v>47046364</v>
      </c>
    </row>
    <row r="12" spans="1:8">
      <c r="A12" s="4" t="s">
        <v>139</v>
      </c>
      <c r="B12" s="4" t="s">
        <v>59</v>
      </c>
      <c r="C12" s="4" t="s">
        <v>59</v>
      </c>
      <c r="D12" s="4" t="s">
        <v>59</v>
      </c>
      <c r="E12" s="6" t="n">
        <v>4704</v>
      </c>
      <c r="F12" s="5" t="n">
        <v>7081194</v>
      </c>
      <c r="G12" s="5" t="n">
        <v>-557034</v>
      </c>
      <c r="H12" s="5" t="n">
        <v>6528864</v>
      </c>
    </row>
    <row r="13" spans="1:8">
      <c r="A13" s="4" t="s">
        <v>136</v>
      </c>
      <c r="B13" s="4" t="s">
        <v>59</v>
      </c>
      <c r="C13" s="4" t="s">
        <v>59</v>
      </c>
      <c r="D13" s="4" t="s">
        <v>59</v>
      </c>
      <c r="E13" s="5" t="n">
        <v>47046364</v>
      </c>
    </row>
    <row r="14" spans="1:8">
      <c r="A14" s="4" t="s">
        <v>137</v>
      </c>
      <c r="B14" s="4" t="s">
        <v>59</v>
      </c>
      <c r="C14" s="4" t="s">
        <v>59</v>
      </c>
      <c r="D14" s="4" t="s">
        <v>59</v>
      </c>
      <c r="E14" s="6" t="n">
        <v>4704</v>
      </c>
      <c r="F14" s="5" t="n">
        <v>7034428</v>
      </c>
      <c r="G14" s="5" t="n">
        <v>-377495</v>
      </c>
      <c r="H14" s="5" t="n">
        <v>6661637</v>
      </c>
    </row>
    <row r="15" spans="1:8">
      <c r="A15" s="4" t="s">
        <v>134</v>
      </c>
      <c r="B15" s="4" t="s">
        <v>59</v>
      </c>
      <c r="C15" s="4" t="s">
        <v>59</v>
      </c>
      <c r="D15" s="4" t="s">
        <v>59</v>
      </c>
      <c r="E15" s="4" t="s">
        <v>59</v>
      </c>
      <c r="F15" s="5" t="n">
        <v>28874</v>
      </c>
      <c r="G15" s="4" t="s">
        <v>59</v>
      </c>
      <c r="H15" s="5" t="n">
        <v>28874</v>
      </c>
    </row>
    <row r="16" spans="1:8">
      <c r="A16" s="4" t="s">
        <v>135</v>
      </c>
      <c r="B16" s="4" t="s">
        <v>59</v>
      </c>
      <c r="C16" s="4" t="s">
        <v>59</v>
      </c>
      <c r="D16" s="4" t="s">
        <v>59</v>
      </c>
      <c r="E16" s="4" t="s">
        <v>59</v>
      </c>
      <c r="F16" s="4" t="s">
        <v>59</v>
      </c>
      <c r="G16" s="5" t="n">
        <v>-351628</v>
      </c>
      <c r="H16" s="5" t="n">
        <v>-351628</v>
      </c>
    </row>
    <row r="17" spans="1:8">
      <c r="A17" s="4" t="s">
        <v>140</v>
      </c>
      <c r="B17" s="4" t="s">
        <v>59</v>
      </c>
      <c r="C17" s="4" t="s">
        <v>59</v>
      </c>
      <c r="D17" s="4" t="s">
        <v>59</v>
      </c>
      <c r="E17" s="5" t="n">
        <v>47046364</v>
      </c>
    </row>
    <row r="18" spans="1:8">
      <c r="A18" s="4" t="s">
        <v>141</v>
      </c>
      <c r="B18" s="4" t="s">
        <v>59</v>
      </c>
      <c r="C18" s="4" t="s">
        <v>59</v>
      </c>
      <c r="D18" s="4" t="s">
        <v>59</v>
      </c>
      <c r="E18" s="6" t="n">
        <v>4704</v>
      </c>
      <c r="F18" s="5" t="n">
        <v>7063302</v>
      </c>
      <c r="G18" s="5" t="n">
        <v>-729123</v>
      </c>
      <c r="H18" s="5" t="n">
        <v>6338883</v>
      </c>
    </row>
    <row r="19" spans="1:8">
      <c r="A19" s="4" t="s">
        <v>134</v>
      </c>
      <c r="B19" s="4" t="s">
        <v>59</v>
      </c>
      <c r="C19" s="4" t="s">
        <v>59</v>
      </c>
      <c r="D19" s="4" t="s">
        <v>59</v>
      </c>
      <c r="E19" s="4" t="s">
        <v>59</v>
      </c>
      <c r="F19" s="5" t="n">
        <v>17892</v>
      </c>
      <c r="G19" s="4" t="s">
        <v>59</v>
      </c>
      <c r="H19" s="5" t="n">
        <v>17892</v>
      </c>
    </row>
    <row r="20" spans="1:8">
      <c r="A20" s="4" t="s">
        <v>135</v>
      </c>
      <c r="B20" s="4" t="s">
        <v>59</v>
      </c>
      <c r="C20" s="4" t="s">
        <v>59</v>
      </c>
      <c r="D20" s="4" t="s">
        <v>59</v>
      </c>
      <c r="E20" s="4" t="s">
        <v>59</v>
      </c>
      <c r="F20" s="4" t="s">
        <v>59</v>
      </c>
      <c r="G20" s="5" t="n">
        <v>172089</v>
      </c>
      <c r="H20" s="5" t="n">
        <v>172089</v>
      </c>
    </row>
    <row r="21" spans="1:8">
      <c r="A21" s="4" t="s">
        <v>138</v>
      </c>
      <c r="B21" s="4" t="s">
        <v>59</v>
      </c>
      <c r="C21" s="4" t="s">
        <v>59</v>
      </c>
      <c r="D21" s="4" t="s">
        <v>59</v>
      </c>
      <c r="E21" s="5" t="n">
        <v>47046364</v>
      </c>
    </row>
    <row r="22" spans="1:8">
      <c r="A22" s="4" t="s">
        <v>139</v>
      </c>
      <c r="B22" s="4" t="s">
        <v>59</v>
      </c>
      <c r="C22" s="4" t="s">
        <v>59</v>
      </c>
      <c r="D22" s="4" t="s">
        <v>59</v>
      </c>
      <c r="E22" s="6" t="n">
        <v>4704</v>
      </c>
      <c r="F22" s="5" t="n">
        <v>7081194</v>
      </c>
      <c r="G22" s="5" t="n">
        <v>-557034</v>
      </c>
      <c r="H22" s="5" t="n">
        <v>6528864</v>
      </c>
    </row>
    <row r="23" spans="1:8">
      <c r="A23" s="4" t="s">
        <v>142</v>
      </c>
      <c r="B23" s="4" t="s">
        <v>59</v>
      </c>
      <c r="C23" s="4" t="s">
        <v>59</v>
      </c>
      <c r="D23" s="4" t="s">
        <v>59</v>
      </c>
      <c r="E23" s="5" t="n">
        <v>47046364</v>
      </c>
    </row>
    <row r="24" spans="1:8">
      <c r="A24" s="4" t="s">
        <v>143</v>
      </c>
      <c r="B24" s="4" t="s">
        <v>59</v>
      </c>
      <c r="C24" s="4" t="s">
        <v>59</v>
      </c>
      <c r="D24" s="4" t="s">
        <v>59</v>
      </c>
      <c r="E24" s="6" t="n">
        <v>4704</v>
      </c>
      <c r="F24" s="5" t="n">
        <v>7092219</v>
      </c>
      <c r="G24" s="5" t="n">
        <v>-1197912</v>
      </c>
      <c r="H24" s="5" t="n">
        <v>5899011</v>
      </c>
    </row>
    <row r="25" spans="1:8">
      <c r="A25" s="4" t="s">
        <v>134</v>
      </c>
      <c r="B25" s="4" t="s">
        <v>59</v>
      </c>
      <c r="C25" s="4" t="s">
        <v>59</v>
      </c>
      <c r="D25" s="4" t="s">
        <v>59</v>
      </c>
      <c r="E25" s="4" t="s">
        <v>59</v>
      </c>
      <c r="F25" s="5" t="n">
        <v>11025</v>
      </c>
      <c r="G25" s="4" t="s">
        <v>59</v>
      </c>
      <c r="H25" s="5" t="n">
        <v>11025</v>
      </c>
    </row>
    <row r="26" spans="1:8">
      <c r="A26" s="4" t="s">
        <v>144</v>
      </c>
      <c r="E26" s="5" t="n">
        <v>-45470</v>
      </c>
    </row>
    <row r="27" spans="1:8">
      <c r="A27" s="4" t="s">
        <v>145</v>
      </c>
      <c r="E27" s="6" t="n">
        <v>-3</v>
      </c>
      <c r="F27" s="5" t="n">
        <v>-8612</v>
      </c>
      <c r="G27" s="4" t="s">
        <v>59</v>
      </c>
      <c r="H27" s="5" t="n">
        <v>8615</v>
      </c>
    </row>
    <row r="28" spans="1:8">
      <c r="A28" s="4" t="s">
        <v>135</v>
      </c>
      <c r="B28" s="4" t="s">
        <v>59</v>
      </c>
      <c r="C28" s="4" t="s">
        <v>59</v>
      </c>
      <c r="D28" s="4" t="s">
        <v>59</v>
      </c>
      <c r="E28" s="4" t="s">
        <v>59</v>
      </c>
      <c r="F28" s="4" t="s">
        <v>59</v>
      </c>
      <c r="G28" s="5" t="n">
        <v>-345340</v>
      </c>
      <c r="H28" s="5" t="n">
        <v>-345340</v>
      </c>
    </row>
    <row r="29" spans="1:8">
      <c r="A29" s="4" t="s">
        <v>146</v>
      </c>
      <c r="B29" s="4" t="s">
        <v>59</v>
      </c>
      <c r="C29" s="4" t="s">
        <v>59</v>
      </c>
      <c r="D29" s="4" t="s">
        <v>59</v>
      </c>
      <c r="E29" s="5" t="n">
        <v>47000894</v>
      </c>
    </row>
    <row r="30" spans="1:8">
      <c r="A30" s="4" t="s">
        <v>147</v>
      </c>
      <c r="B30" s="4" t="s">
        <v>59</v>
      </c>
      <c r="C30" s="4" t="s">
        <v>59</v>
      </c>
      <c r="D30" s="4" t="s">
        <v>59</v>
      </c>
      <c r="E30" s="6" t="n">
        <v>4701</v>
      </c>
      <c r="F30" s="5" t="n">
        <v>7094632</v>
      </c>
      <c r="G30" s="5" t="n">
        <v>-1543252</v>
      </c>
      <c r="H30" s="5" t="n">
        <v>5556081</v>
      </c>
    </row>
    <row r="31" spans="1:8">
      <c r="A31" s="4" t="s">
        <v>142</v>
      </c>
      <c r="B31" s="4" t="s">
        <v>59</v>
      </c>
      <c r="C31" s="4" t="s">
        <v>59</v>
      </c>
      <c r="D31" s="4" t="s">
        <v>59</v>
      </c>
      <c r="E31" s="5" t="n">
        <v>47046364</v>
      </c>
    </row>
    <row r="32" spans="1:8">
      <c r="A32" s="4" t="s">
        <v>143</v>
      </c>
      <c r="B32" s="4" t="s">
        <v>59</v>
      </c>
      <c r="C32" s="4" t="s">
        <v>59</v>
      </c>
      <c r="D32" s="4" t="s">
        <v>59</v>
      </c>
      <c r="E32" s="6" t="n">
        <v>4704</v>
      </c>
      <c r="F32" s="5" t="n">
        <v>7092219</v>
      </c>
      <c r="G32" s="5" t="n">
        <v>-1197912</v>
      </c>
      <c r="H32" s="5" t="n">
        <v>5899011</v>
      </c>
    </row>
    <row r="33" spans="1:8">
      <c r="A33" s="4" t="s">
        <v>148</v>
      </c>
      <c r="B33" s="4" t="s">
        <v>59</v>
      </c>
      <c r="C33" s="4" t="s">
        <v>59</v>
      </c>
      <c r="D33" s="4" t="s">
        <v>59</v>
      </c>
      <c r="E33" s="5" t="n">
        <v>46832364</v>
      </c>
    </row>
    <row r="34" spans="1:8">
      <c r="A34" s="4" t="s">
        <v>149</v>
      </c>
      <c r="B34" s="4" t="s">
        <v>59</v>
      </c>
      <c r="C34" s="4" t="s">
        <v>59</v>
      </c>
      <c r="D34" s="4" t="s">
        <v>59</v>
      </c>
      <c r="E34" s="6" t="n">
        <v>4684</v>
      </c>
      <c r="F34" s="5" t="n">
        <v>7078411</v>
      </c>
      <c r="G34" s="5" t="n">
        <v>-1553756</v>
      </c>
      <c r="H34" s="5" t="n">
        <v>5529339</v>
      </c>
    </row>
    <row r="35" spans="1:8">
      <c r="A35" s="4" t="s">
        <v>142</v>
      </c>
      <c r="B35" s="4" t="s">
        <v>59</v>
      </c>
      <c r="C35" s="4" t="s">
        <v>59</v>
      </c>
      <c r="D35" s="4" t="s">
        <v>59</v>
      </c>
      <c r="E35" s="5" t="n">
        <v>47046364</v>
      </c>
    </row>
    <row r="36" spans="1:8">
      <c r="A36" s="4" t="s">
        <v>143</v>
      </c>
      <c r="B36" s="4" t="s">
        <v>59</v>
      </c>
      <c r="C36" s="4" t="s">
        <v>59</v>
      </c>
      <c r="D36" s="4" t="s">
        <v>59</v>
      </c>
      <c r="E36" s="6" t="n">
        <v>4704</v>
      </c>
      <c r="F36" s="5" t="n">
        <v>7092219</v>
      </c>
      <c r="G36" s="5" t="n">
        <v>-1197912</v>
      </c>
      <c r="H36" s="5" t="n">
        <v>5899011</v>
      </c>
    </row>
    <row r="37" spans="1:8">
      <c r="A37" s="4" t="s">
        <v>135</v>
      </c>
      <c r="H37" s="5" t="n">
        <v>11229</v>
      </c>
    </row>
    <row r="38" spans="1:8">
      <c r="A38" s="4" t="s">
        <v>150</v>
      </c>
      <c r="B38" s="4" t="s">
        <v>59</v>
      </c>
      <c r="C38" s="4" t="s">
        <v>59</v>
      </c>
      <c r="D38" s="4" t="s">
        <v>59</v>
      </c>
      <c r="E38" s="5" t="n">
        <v>46752419</v>
      </c>
    </row>
    <row r="39" spans="1:8">
      <c r="A39" s="4" t="s">
        <v>151</v>
      </c>
      <c r="B39" s="4" t="s">
        <v>59</v>
      </c>
      <c r="C39" s="4" t="s">
        <v>59</v>
      </c>
      <c r="D39" s="4" t="s">
        <v>59</v>
      </c>
      <c r="E39" s="6" t="n">
        <v>4677</v>
      </c>
      <c r="F39" s="5" t="n">
        <v>7076513</v>
      </c>
      <c r="G39" s="5" t="n">
        <v>-1186683</v>
      </c>
      <c r="H39" s="5" t="n">
        <v>5894507</v>
      </c>
    </row>
    <row r="40" spans="1:8">
      <c r="A40" s="4" t="s">
        <v>146</v>
      </c>
      <c r="B40" s="4" t="s">
        <v>59</v>
      </c>
      <c r="C40" s="4" t="s">
        <v>59</v>
      </c>
      <c r="D40" s="4" t="s">
        <v>59</v>
      </c>
      <c r="E40" s="5" t="n">
        <v>47000894</v>
      </c>
    </row>
    <row r="41" spans="1:8">
      <c r="A41" s="4" t="s">
        <v>147</v>
      </c>
      <c r="B41" s="4" t="s">
        <v>59</v>
      </c>
      <c r="C41" s="4" t="s">
        <v>59</v>
      </c>
      <c r="D41" s="4" t="s">
        <v>59</v>
      </c>
      <c r="E41" s="6" t="n">
        <v>4701</v>
      </c>
      <c r="F41" s="5" t="n">
        <v>7094632</v>
      </c>
      <c r="G41" s="5" t="n">
        <v>-1543252</v>
      </c>
      <c r="H41" s="5" t="n">
        <v>5556081</v>
      </c>
    </row>
    <row r="42" spans="1:8">
      <c r="A42" s="4" t="s">
        <v>134</v>
      </c>
      <c r="B42" s="4" t="s">
        <v>59</v>
      </c>
      <c r="C42" s="4" t="s">
        <v>59</v>
      </c>
      <c r="D42" s="4" t="s">
        <v>59</v>
      </c>
      <c r="E42" s="4" t="s">
        <v>59</v>
      </c>
      <c r="F42" s="5" t="n">
        <v>11025</v>
      </c>
      <c r="G42" s="4" t="s">
        <v>59</v>
      </c>
      <c r="H42" s="5" t="n">
        <v>11025</v>
      </c>
    </row>
    <row r="43" spans="1:8">
      <c r="A43" s="4" t="s">
        <v>144</v>
      </c>
      <c r="E43" s="5" t="n">
        <v>-168530</v>
      </c>
    </row>
    <row r="44" spans="1:8">
      <c r="A44" s="4" t="s">
        <v>145</v>
      </c>
      <c r="E44" s="6" t="n">
        <v>-17</v>
      </c>
      <c r="F44" s="5" t="n">
        <v>-27246</v>
      </c>
      <c r="G44" s="4" t="s">
        <v>59</v>
      </c>
      <c r="H44" s="5" t="n">
        <v>27263</v>
      </c>
    </row>
    <row r="45" spans="1:8">
      <c r="A45" s="4" t="s">
        <v>135</v>
      </c>
      <c r="B45" s="4" t="s">
        <v>59</v>
      </c>
      <c r="C45" s="4" t="s">
        <v>59</v>
      </c>
      <c r="D45" s="4" t="s">
        <v>59</v>
      </c>
      <c r="E45" s="4" t="s">
        <v>59</v>
      </c>
      <c r="F45" s="4" t="s">
        <v>59</v>
      </c>
      <c r="G45" s="5" t="n">
        <v>-10504</v>
      </c>
      <c r="H45" s="5" t="n">
        <v>-10504</v>
      </c>
    </row>
    <row r="46" spans="1:8">
      <c r="A46" s="4" t="s">
        <v>148</v>
      </c>
      <c r="B46" s="4" t="s">
        <v>59</v>
      </c>
      <c r="C46" s="4" t="s">
        <v>59</v>
      </c>
      <c r="D46" s="4" t="s">
        <v>59</v>
      </c>
      <c r="E46" s="5" t="n">
        <v>46832364</v>
      </c>
    </row>
    <row r="47" spans="1:8">
      <c r="A47" s="4" t="s">
        <v>149</v>
      </c>
      <c r="B47" s="4" t="s">
        <v>59</v>
      </c>
      <c r="C47" s="4" t="s">
        <v>59</v>
      </c>
      <c r="D47" s="4" t="s">
        <v>59</v>
      </c>
      <c r="E47" s="6" t="n">
        <v>4684</v>
      </c>
      <c r="F47" s="5" t="n">
        <v>7078411</v>
      </c>
      <c r="G47" s="5" t="n">
        <v>-1553756</v>
      </c>
      <c r="H47" s="5" t="n">
        <v>5529339</v>
      </c>
    </row>
    <row r="48" spans="1:8">
      <c r="A48" s="4" t="s">
        <v>134</v>
      </c>
      <c r="B48" s="4" t="s">
        <v>59</v>
      </c>
      <c r="C48" s="4" t="s">
        <v>59</v>
      </c>
      <c r="D48" s="4" t="s">
        <v>59</v>
      </c>
      <c r="E48" s="4" t="s">
        <v>59</v>
      </c>
      <c r="F48" s="5" t="n">
        <v>9732</v>
      </c>
      <c r="G48" s="4" t="s">
        <v>59</v>
      </c>
      <c r="H48" s="5" t="n">
        <v>9732</v>
      </c>
    </row>
    <row r="49" spans="1:8">
      <c r="A49" s="4" t="s">
        <v>144</v>
      </c>
      <c r="E49" s="5" t="n">
        <v>-79945</v>
      </c>
    </row>
    <row r="50" spans="1:8">
      <c r="A50" s="4" t="s">
        <v>145</v>
      </c>
      <c r="E50" s="6" t="n">
        <v>-7</v>
      </c>
      <c r="F50" s="5" t="n">
        <v>-11630</v>
      </c>
      <c r="G50" s="4" t="s">
        <v>59</v>
      </c>
      <c r="H50" s="5" t="n">
        <v>11637</v>
      </c>
    </row>
    <row r="51" spans="1:8">
      <c r="A51" s="4" t="s">
        <v>135</v>
      </c>
      <c r="B51" s="4" t="s">
        <v>59</v>
      </c>
      <c r="C51" s="4" t="s">
        <v>59</v>
      </c>
      <c r="D51" s="4" t="s">
        <v>59</v>
      </c>
      <c r="E51" s="4" t="s">
        <v>59</v>
      </c>
      <c r="F51" s="4" t="s">
        <v>59</v>
      </c>
      <c r="G51" s="5" t="n">
        <v>367073</v>
      </c>
      <c r="H51" s="5" t="n">
        <v>367073</v>
      </c>
    </row>
    <row r="52" spans="1:8">
      <c r="A52" s="4" t="s">
        <v>150</v>
      </c>
      <c r="B52" s="4" t="s">
        <v>59</v>
      </c>
      <c r="C52" s="4" t="s">
        <v>59</v>
      </c>
      <c r="D52" s="4" t="s">
        <v>59</v>
      </c>
      <c r="E52" s="5" t="n">
        <v>46752419</v>
      </c>
    </row>
    <row r="53" spans="1:8">
      <c r="A53" s="4" t="s">
        <v>151</v>
      </c>
      <c r="B53" s="4" t="s">
        <v>59</v>
      </c>
      <c r="C53" s="4" t="s">
        <v>59</v>
      </c>
      <c r="D53" s="4" t="s">
        <v>59</v>
      </c>
      <c r="E53" s="6" t="n">
        <v>4677</v>
      </c>
      <c r="F53" s="6" t="n">
        <v>7076513</v>
      </c>
      <c r="G53" s="6" t="n">
        <v>-1186683</v>
      </c>
      <c r="H53" s="6" t="n">
        <v>5894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2</v>
      </c>
    </row>
    <row r="3" spans="1:3">
      <c r="A3" s="3" t="s">
        <v>153</v>
      </c>
    </row>
    <row r="4" spans="1:3">
      <c r="A4" s="4" t="s">
        <v>121</v>
      </c>
      <c r="B4" s="6" t="n">
        <v>11229</v>
      </c>
      <c r="C4" s="6" t="n">
        <v>-370180</v>
      </c>
    </row>
    <row r="5" spans="1:3">
      <c r="A5" s="3" t="s">
        <v>154</v>
      </c>
    </row>
    <row r="6" spans="1:3">
      <c r="A6" s="4" t="s">
        <v>155</v>
      </c>
      <c r="B6" s="5" t="n">
        <v>33072</v>
      </c>
      <c r="C6" s="5" t="n">
        <v>32457</v>
      </c>
    </row>
    <row r="7" spans="1:3">
      <c r="A7" s="4" t="s">
        <v>156</v>
      </c>
      <c r="B7" s="5" t="n">
        <v>31782</v>
      </c>
      <c r="C7" s="5" t="n">
        <v>75641</v>
      </c>
    </row>
    <row r="8" spans="1:3">
      <c r="A8" s="4" t="s">
        <v>157</v>
      </c>
      <c r="B8" s="5" t="n">
        <v>-12000</v>
      </c>
      <c r="C8" s="5" t="n">
        <v>32000</v>
      </c>
    </row>
    <row r="9" spans="1:3">
      <c r="A9" s="4" t="s">
        <v>158</v>
      </c>
      <c r="B9" s="5" t="n">
        <v>-106448</v>
      </c>
      <c r="C9" s="5" t="n">
        <v>153025</v>
      </c>
    </row>
    <row r="10" spans="1:3">
      <c r="A10" s="4" t="s">
        <v>159</v>
      </c>
      <c r="B10" s="5" t="n">
        <v>1981382</v>
      </c>
      <c r="C10" s="5" t="n">
        <v>-1827100</v>
      </c>
    </row>
    <row r="11" spans="1:3">
      <c r="A11" s="4" t="s">
        <v>160</v>
      </c>
      <c r="B11" s="5" t="n">
        <v>-27497</v>
      </c>
      <c r="C11" s="5" t="n">
        <v>-132318</v>
      </c>
    </row>
    <row r="12" spans="1:3">
      <c r="A12" s="4" t="s">
        <v>161</v>
      </c>
      <c r="B12" s="5" t="n">
        <v>-107359</v>
      </c>
      <c r="C12" s="5" t="n">
        <v>-74805</v>
      </c>
    </row>
    <row r="13" spans="1:3">
      <c r="A13" s="4" t="s">
        <v>162</v>
      </c>
      <c r="B13" s="5" t="n">
        <v>75912</v>
      </c>
      <c r="C13" s="5" t="n">
        <v>-1139</v>
      </c>
    </row>
    <row r="14" spans="1:3">
      <c r="A14" s="4" t="s">
        <v>163</v>
      </c>
      <c r="B14" s="5" t="n">
        <v>454004</v>
      </c>
      <c r="C14" s="5" t="n">
        <v>-932262</v>
      </c>
    </row>
    <row r="15" spans="1:3">
      <c r="A15" s="4" t="s">
        <v>164</v>
      </c>
      <c r="B15" s="5" t="n">
        <v>-75315</v>
      </c>
      <c r="C15" s="4" t="s">
        <v>59</v>
      </c>
    </row>
    <row r="16" spans="1:3">
      <c r="A16" s="4" t="s">
        <v>165</v>
      </c>
      <c r="B16" s="4" t="s">
        <v>59</v>
      </c>
      <c r="C16" s="5" t="n">
        <v>-613088</v>
      </c>
    </row>
    <row r="17" spans="1:3">
      <c r="A17" s="4" t="s">
        <v>166</v>
      </c>
      <c r="B17" s="4" t="s">
        <v>59</v>
      </c>
      <c r="C17" s="5" t="n">
        <v>354912</v>
      </c>
    </row>
    <row r="18" spans="1:3">
      <c r="A18" s="4" t="s">
        <v>167</v>
      </c>
      <c r="B18" s="5" t="n">
        <v>-1434290</v>
      </c>
      <c r="C18" s="5" t="n">
        <v>55765</v>
      </c>
    </row>
    <row r="19" spans="1:3">
      <c r="A19" s="3" t="s">
        <v>168</v>
      </c>
    </row>
    <row r="20" spans="1:3">
      <c r="A20" s="4" t="s">
        <v>169</v>
      </c>
      <c r="B20" s="5" t="n">
        <v>34123</v>
      </c>
      <c r="C20" s="5" t="n">
        <v>130665</v>
      </c>
    </row>
    <row r="21" spans="1:3">
      <c r="A21" s="4" t="s">
        <v>170</v>
      </c>
      <c r="B21" s="5" t="n">
        <v>-34123</v>
      </c>
      <c r="C21" s="5" t="n">
        <v>-130665</v>
      </c>
    </row>
    <row r="22" spans="1:3">
      <c r="A22" s="3" t="s">
        <v>171</v>
      </c>
    </row>
    <row r="23" spans="1:3">
      <c r="A23" s="4" t="s">
        <v>172</v>
      </c>
      <c r="B23" s="5" t="n">
        <v>47515</v>
      </c>
      <c r="C23" s="4" t="s">
        <v>59</v>
      </c>
    </row>
    <row r="24" spans="1:3">
      <c r="A24" s="4" t="s">
        <v>173</v>
      </c>
      <c r="B24" s="5" t="n">
        <v>-47515</v>
      </c>
      <c r="C24" s="4" t="s">
        <v>59</v>
      </c>
    </row>
    <row r="25" spans="1:3">
      <c r="A25" s="4" t="s">
        <v>174</v>
      </c>
      <c r="B25" s="5" t="n">
        <v>-1515928</v>
      </c>
      <c r="C25" s="5" t="n">
        <v>-74900</v>
      </c>
    </row>
    <row r="26" spans="1:3">
      <c r="A26" s="4" t="s">
        <v>175</v>
      </c>
      <c r="B26" s="5" t="n">
        <v>3822359</v>
      </c>
      <c r="C26" s="5" t="n">
        <v>3668196</v>
      </c>
    </row>
    <row r="27" spans="1:3">
      <c r="A27" s="4" t="s">
        <v>176</v>
      </c>
      <c r="B27" s="5" t="n">
        <v>2306431</v>
      </c>
      <c r="C27" s="5" t="n">
        <v>3593296</v>
      </c>
    </row>
    <row r="28" spans="1:3">
      <c r="A28" s="3" t="s">
        <v>177</v>
      </c>
    </row>
    <row r="29" spans="1:3">
      <c r="A29" s="4" t="s">
        <v>178</v>
      </c>
      <c r="B29" s="5" t="n">
        <v>3206</v>
      </c>
      <c r="C29" s="4" t="s">
        <v>59</v>
      </c>
    </row>
    <row r="30" spans="1:3">
      <c r="A30" s="4" t="s">
        <v>179</v>
      </c>
      <c r="B30" s="4" t="s">
        <v>59</v>
      </c>
      <c r="C30" s="6" t="n">
        <v>8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36:00Z</dcterms:created>
  <dcterms:modified xmlns:dcterms="http://purl.org/dc/terms/" xmlns:xsi="http://www.w3.org/2001/XMLSchema-instance" xsi:type="dcterms:W3CDTF">2019-11-14T15:36:00Z</dcterms:modified>
</cp:coreProperties>
</file>